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AINS FROM MORTGAGE BANKING ACT" sheetId="8" state="visible" r:id="rId8"/>
    <sheet xmlns:r="http://schemas.openxmlformats.org/officeDocument/2006/relationships" name="MORTGAGE SERVICING RIGHTS" sheetId="9" state="visible" r:id="rId9"/>
    <sheet xmlns:r="http://schemas.openxmlformats.org/officeDocument/2006/relationships" name="GUARANTY OBLIGATION AND ALLOWAN" sheetId="10" state="visible" r:id="rId10"/>
    <sheet xmlns:r="http://schemas.openxmlformats.org/officeDocument/2006/relationships" name="SERVICING" sheetId="11" state="visible" r:id="rId11"/>
    <sheet xmlns:r="http://schemas.openxmlformats.org/officeDocument/2006/relationships" name="WAREHOUSE NOTES PAYABLE"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FANNIE MAE COMMITMENTS AND PLED" sheetId="15" state="visible" r:id="rId15"/>
    <sheet xmlns:r="http://schemas.openxmlformats.org/officeDocument/2006/relationships" name="EARNINGS PER SHARE AND STOCKHOL" sheetId="16" state="visible" r:id="rId16"/>
    <sheet xmlns:r="http://schemas.openxmlformats.org/officeDocument/2006/relationships" name="LEASES" sheetId="17" state="visible" r:id="rId17"/>
    <sheet xmlns:r="http://schemas.openxmlformats.org/officeDocument/2006/relationships" name="TOTAL EQU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AINS FROM MORTGAGE BANKING A_2" sheetId="21" state="visible" r:id="rId21"/>
    <sheet xmlns:r="http://schemas.openxmlformats.org/officeDocument/2006/relationships" name="MORTGAGE SERVICING RIGHTS (Tabl" sheetId="22" state="visible" r:id="rId22"/>
    <sheet xmlns:r="http://schemas.openxmlformats.org/officeDocument/2006/relationships" name="GUARANTY OBLIGATION AND ALLOW_2" sheetId="23" state="visible" r:id="rId23"/>
    <sheet xmlns:r="http://schemas.openxmlformats.org/officeDocument/2006/relationships" name="WAREHOUSE NOTES PAYABLE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FANNIE MAE COMMITMENTS AND PL_2" sheetId="27" state="visible" r:id="rId27"/>
    <sheet xmlns:r="http://schemas.openxmlformats.org/officeDocument/2006/relationships" name="EARNINGS PER SHARE AND STOCKH_2" sheetId="28" state="visible" r:id="rId28"/>
    <sheet xmlns:r="http://schemas.openxmlformats.org/officeDocument/2006/relationships" name="LEASES (Tables)" sheetId="29" state="visible" r:id="rId29"/>
    <sheet xmlns:r="http://schemas.openxmlformats.org/officeDocument/2006/relationships" name="TOTAL EQUITY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GAINS FROM MORTGAGE BANKING A_3" sheetId="38" state="visible" r:id="rId38"/>
    <sheet xmlns:r="http://schemas.openxmlformats.org/officeDocument/2006/relationships" name="MORTGAGE SERVICING RIGHTS - Fai" sheetId="39" state="visible" r:id="rId39"/>
    <sheet xmlns:r="http://schemas.openxmlformats.org/officeDocument/2006/relationships" name="MORTGAGE SERVICING RIGHTS - Sch" sheetId="40" state="visible" r:id="rId40"/>
    <sheet xmlns:r="http://schemas.openxmlformats.org/officeDocument/2006/relationships" name="MORTGAGE SERVICING RIGHTS - Sum" sheetId="41" state="visible" r:id="rId41"/>
    <sheet xmlns:r="http://schemas.openxmlformats.org/officeDocument/2006/relationships" name="MORTGAGE SERVICING RIGHTS - S_2" sheetId="42" state="visible" r:id="rId42"/>
    <sheet xmlns:r="http://schemas.openxmlformats.org/officeDocument/2006/relationships" name="GUARANTY OBLIGATION AND ALLOW_3" sheetId="43" state="visible" r:id="rId43"/>
    <sheet xmlns:r="http://schemas.openxmlformats.org/officeDocument/2006/relationships" name="GUARANTY OBLIGATION AND ALLOW_4" sheetId="44" state="visible" r:id="rId44"/>
    <sheet xmlns:r="http://schemas.openxmlformats.org/officeDocument/2006/relationships" name="SERVICING - (Detail)" sheetId="45" state="visible" r:id="rId45"/>
    <sheet xmlns:r="http://schemas.openxmlformats.org/officeDocument/2006/relationships" name="WAREHOUSE NOTES PAYABLE - Summ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Gener" sheetId="54" state="visible" r:id="rId54"/>
    <sheet xmlns:r="http://schemas.openxmlformats.org/officeDocument/2006/relationships" name="FAIR VALUE MEASUREMENTS - Sch_4" sheetId="55" state="visible" r:id="rId55"/>
    <sheet xmlns:r="http://schemas.openxmlformats.org/officeDocument/2006/relationships" name="FANNIE MAE COMMITMENTS AND PL_3" sheetId="56" state="visible" r:id="rId56"/>
    <sheet xmlns:r="http://schemas.openxmlformats.org/officeDocument/2006/relationships" name="FANNIE MAE COMMITMENTS AND PL_4" sheetId="57" state="visible" r:id="rId57"/>
    <sheet xmlns:r="http://schemas.openxmlformats.org/officeDocument/2006/relationships" name="FANNIE MAE COMMITMENTS AND PL_5" sheetId="58" state="visible" r:id="rId58"/>
    <sheet xmlns:r="http://schemas.openxmlformats.org/officeDocument/2006/relationships" name="EARNINGS PER SHARE AND STOCKH_3" sheetId="59" state="visible" r:id="rId59"/>
    <sheet xmlns:r="http://schemas.openxmlformats.org/officeDocument/2006/relationships" name="EARNINGS PER SHARE AND STOCKH_4" sheetId="60" state="visible" r:id="rId60"/>
    <sheet xmlns:r="http://schemas.openxmlformats.org/officeDocument/2006/relationships" name="LEASES - Operating Leases (Deta" sheetId="61" state="visible" r:id="rId61"/>
    <sheet xmlns:r="http://schemas.openxmlformats.org/officeDocument/2006/relationships" name="LEASES - Future Operating Lease" sheetId="62" state="visible" r:id="rId62"/>
    <sheet xmlns:r="http://schemas.openxmlformats.org/officeDocument/2006/relationships" name="TOTAL EQUITY - Summary of Chang" sheetId="63" state="visible" r:id="rId63"/>
    <sheet xmlns:r="http://schemas.openxmlformats.org/officeDocument/2006/relationships" name="TOTAL EQUITY - Share Repurchase" sheetId="64" state="visible" r:id="rId64"/>
    <sheet xmlns:r="http://schemas.openxmlformats.org/officeDocument/2006/relationships" name="TOTAL EQUITY - Dividends (Detai" sheetId="65" state="visible" r:id="rId65"/>
  </sheets>
  <definedNames/>
  <calcPr calcId="124519" fullCalcOnLoad="1"/>
</workbook>
</file>

<file path=xl/sharedStrings.xml><?xml version="1.0" encoding="utf-8"?>
<sst xmlns="http://schemas.openxmlformats.org/spreadsheetml/2006/main" uniqueCount="618">
  <si>
    <t>Document and Entity Information - shares</t>
  </si>
  <si>
    <t>6 Months Ended</t>
  </si>
  <si>
    <t>Jun. 30, 2019</t>
  </si>
  <si>
    <t>Jul. 31, 2019</t>
  </si>
  <si>
    <t>Document And Entity Information</t>
  </si>
  <si>
    <t>Document Type</t>
  </si>
  <si>
    <t>10-Q</t>
  </si>
  <si>
    <t>Document Quarterly Report</t>
  </si>
  <si>
    <t>true</t>
  </si>
  <si>
    <t>Document Transition Report</t>
  </si>
  <si>
    <t>false</t>
  </si>
  <si>
    <t>Document Period End Date</t>
  </si>
  <si>
    <t>Jun. 30,
		2019</t>
  </si>
  <si>
    <t>Entity File Number</t>
  </si>
  <si>
    <t>001-35000</t>
  </si>
  <si>
    <t>Entity Registrant Name</t>
  </si>
  <si>
    <t>Walker &amp; Dunlop, Inc.</t>
  </si>
  <si>
    <t>Entity Incorporation, State or Country Code</t>
  </si>
  <si>
    <t>MD</t>
  </si>
  <si>
    <t>Entity Tax Identification Number</t>
  </si>
  <si>
    <t>80-0629925</t>
  </si>
  <si>
    <t>Entity Address, Address Line One</t>
  </si>
  <si>
    <t>7501 Wisconsin Avenue, Suite 1200E</t>
  </si>
  <si>
    <t>Entity Address, City or Town</t>
  </si>
  <si>
    <t>Bethesda</t>
  </si>
  <si>
    <t>Entity Address, State or Province</t>
  </si>
  <si>
    <t>Entity Address, Postal Zip Code</t>
  </si>
  <si>
    <t>20814</t>
  </si>
  <si>
    <t>City Area Code</t>
  </si>
  <si>
    <t>301</t>
  </si>
  <si>
    <t>Local Phone Number</t>
  </si>
  <si>
    <t>215-5500</t>
  </si>
  <si>
    <t>Title of 12(b) Security</t>
  </si>
  <si>
    <t>Common Stock, $0.01 Par Value Per Share</t>
  </si>
  <si>
    <t>Trading Symbol</t>
  </si>
  <si>
    <t>W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497770</t>
  </si>
  <si>
    <t>Amendment Flag</t>
  </si>
  <si>
    <t>Condensed Consolidated Balance Sheets - USD ($) $ in Thousands</t>
  </si>
  <si>
    <t>Dec. 31, 2018</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authorized 50,000; none issued.</t>
  </si>
  <si>
    <t xml:space="preserve"> </t>
  </si>
  <si>
    <t>Common stock, $0.01 par value. Authorized 200,000; issued and outstanding 29,964 shares at June 30, 2019 and 29,497 shares at December 31, 2018.</t>
  </si>
  <si>
    <t>Additional paid-in capital ("APIC")</t>
  </si>
  <si>
    <t>Accumulated other comprehensive income (loss) ("AOCI")</t>
  </si>
  <si>
    <t>Retained earnings</t>
  </si>
  <si>
    <t>Total stockholders' equity</t>
  </si>
  <si>
    <t>Noncontrolling interests</t>
  </si>
  <si>
    <t>Total equity</t>
  </si>
  <si>
    <t>Commitments and contingencies (NOTES 2 and 10)</t>
  </si>
  <si>
    <t>Total liabilities and equity</t>
  </si>
  <si>
    <t>Condensed Consolidated Balance Sheets (Parenthetical) - $ / shares shares in Thousands</t>
  </si>
  <si>
    <t>Condensed Consolidated Balance Sheets</t>
  </si>
  <si>
    <t>Preferred shares, authorized</t>
  </si>
  <si>
    <t>Preferred shares, issued</t>
  </si>
  <si>
    <t>Common stock, par value (in dollars per share)</t>
  </si>
  <si>
    <t>Common stock, authorized</t>
  </si>
  <si>
    <t>Common stock, issued</t>
  </si>
  <si>
    <t>Common stock, outstanding</t>
  </si>
  <si>
    <t>Condensed Consolidated Statements of Income and Comprehensive Income - USD ($) shares in Thousands, $ in Thousands</t>
  </si>
  <si>
    <t>3 Months Ended</t>
  </si>
  <si>
    <t>Jun. 30, 2018</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for credit losses</t>
  </si>
  <si>
    <t>Interest expense on corporate debt</t>
  </si>
  <si>
    <t>Other operating expenses</t>
  </si>
  <si>
    <t>Total expenses</t>
  </si>
  <si>
    <t>Income from operations</t>
  </si>
  <si>
    <t>Income tax expense</t>
  </si>
  <si>
    <t>Net income before noncontrolling interests</t>
  </si>
  <si>
    <t>Less: net income (loss) from noncontrolling interests</t>
  </si>
  <si>
    <t>Walker and Dunlop net income</t>
  </si>
  <si>
    <t>Other comprehensive income (loss), net of tax:</t>
  </si>
  <si>
    <t>Net change in unrealized gains and losses on pledged available-for-sale securities</t>
  </si>
  <si>
    <t>Walker and Dunlop comprehensive income</t>
  </si>
  <si>
    <t>Basic earnings per share (NOTE 11)</t>
  </si>
  <si>
    <t>Diluted earnings per share (NOTE 11)</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Originations of loans held for sale</t>
  </si>
  <si>
    <t>Sales of loans to third parties</t>
  </si>
  <si>
    <t>Other operating activities, net</t>
  </si>
  <si>
    <t>Net cash provided by (used in) operating activities</t>
  </si>
  <si>
    <t>Cash flows from investing activities</t>
  </si>
  <si>
    <t>Capital expenditures</t>
  </si>
  <si>
    <t>Purchase of pledged available-for-sale securities</t>
  </si>
  <si>
    <t>Funding of preferred equity investments</t>
  </si>
  <si>
    <t>Distributions from (investments in) Interim Program JV</t>
  </si>
  <si>
    <t>Acquisitions, net of cash acquired</t>
  </si>
  <si>
    <t>Purchase of mortgage servicing rights</t>
  </si>
  <si>
    <t>Originations of loans held for investment</t>
  </si>
  <si>
    <t>Principal collected on loans held for investment upon payoff</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Cash dividends paid</t>
  </si>
  <si>
    <t>Payment of contingent consideration</t>
  </si>
  <si>
    <t>Debt issuance cost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 AND BASIS OF PRESENTATION</t>
  </si>
  <si>
    <t>Organization and Basis of Presentation</t>
  </si>
  <si>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18 (“2018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six months ended June 30, 2019 are not necessarily indicative of the results that may be expected for the year ending December 31, 2019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property sales brokerage services with a specific focus on multifamily,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 backed securities issuers, and other institutional investors, in which cases the Company does not fund the loan. The Company also provides a variety of commercial real estate debt and equity solutions through its Principal Lending and Investing products, including interim loans, preferred equity, and joint venture (“JV”) equity on commercial real estate properties. Interim loans on multifamily properties are offered (i) through the Company and recorded on the Company’s balance sheet (the “Interim Program”) and (ii) through a joint venture with an affiliate of Blackstone Mortgage Trust, Inc., in which the Company holds a 15% ownership interest (the “Interim Program JV”). Interim loans on all commercial real estate property types are also offered through separate accounts managed by the Company’s subsidiary, JCR Capital Investment Corporation (“JCR”). Preferred equity and JV equity on commercial real estate properties are offered through funds managed by JCR. The Company brokers the sale of multifamily properties through its 75% owned subsidiary, Walker &amp; Dunlop Investment Sales (“WDIS”). In some cases, the Company also provides the debt financing for the property sale.</t>
  </si>
  <si>
    <t>SUMMARY OF SIGNIFICANT ACCOUNTING POLICIES</t>
  </si>
  <si>
    <t>Summary of Significant Accounting Policies</t>
  </si>
  <si>
    <t xml:space="preserve">NOTE 2—SUMMARY OF SIGNIFICANT ACCOUNTING POLICIES ​ Principles of Consolidation Noncontrolling interests Net income from noncontrolling interests ​ Subsequent Events Use of Estimates ​ Loans Held for Investment, net Loans held for investment, net Loans held for investment, net Loans held for investment, net ​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Accounts payable and other liabilities ​ One loan held for investment with an unpaid principal balance of $14.7 million was delinquent, impaired, and on non-accrual status as of June 30, 2019. None of the loans held for investment was delinquent, impaired, or on non-accrual status as of December 31, 2018. Prior to 2019, the Company had not experienced any delinquencies related to these loans. The Company has never charged off any loan held for investment. The allowances for loan losses recorded as of June 30, 2019 consisted primarily of the specific reserve on the impaired loan, while the allowance for loan losses as of December 31, 2018 was based entirely on the Company’s collective assessment of the portfolio. ​ During July of 2019, a plan was agreed upon to recapitalize the project, bring in new property management, and extend the delinquent loan to allow the sponsor to correct weaknesses in the property. The Company expects to complete the restructuring of the loan later in the third quarter of 2019. ​ Provision for Credit Losses— Provision for credit losses Provision for credit losses ​ ​ ​ ​ ​ ​ ​ ​ ​ ​ ​ ​ ​ ​ ​ ​ ​ For the three months ended ​ For the six months ended ​ ​ ​ June 30, ​ June 30, ​ Components of Provision for Credit Losses (in thousands) 2019 ​ 2018 ​ 2019 ​ 2018 Provision for loan losses ​ $ 25 ​ $ 79 ​ $ 648 ​ $ 66 ​ Provision for risk-sharing obligations ​ 936 ​ 721 ​ 2,988 ​ 257 ​ Provision for credit losses ​ $ 961 ​ $ 800 ​ $ 3,636 ​ $ 323 ​ ​ ​ ​ ​ ​ ​ ​ ​ ​ ​ ​ ​ ​ ​ ​ Net Warehouse Interest Income— Net warehouse interest income ​ ​ ​ ​ ​ ​ ​ ​ ​ ​ ​ ​ ​ ​ ​ ​ ​ ​ For the three months ended ​ For the six months ended ​ ​ ​ June 30, ​ June 30, ​ Components of Net Warehouse Interest Income (in thousands) ​ 2019 2018 2019 ​ 2018 Warehouse interest income - loans held for sale ​ $ 12,992 ​ $ 11,382 ​ $ 26,976 ​ $ 20,146 ​ Warehouse interest expense - loans held for sale ​ (12,782) ​ (9,900) ​ (26,737) ​ (17,555) ​ Net warehouse interest income - loans held for sale ​ $ 210 ​ $ 1,482 ​ $ 239 ​ $ 2,591 ​ ​ ​ ​ ​ ​ ​ ​ ​ ​ ​ ​ ​ ​ ​ Warehouse interest income - loans held for investment ​ $ 8,268 ​ $ 1,647 ​ $ 17,047 ​ $ 3,068 ​ Warehouse interest expense - loans held for investment ​ (2,067) ​ (737) ​ (3,854) ​ (1,410) ​ Warehouse interest income - secured borrowings ​ ​ 920 ​ ​ — ​ ​ 1,808 ​ ​ — ​ Warehouse interest expense - secured borrowings ​ ​ (920) ​ ​ — ​ ​ (1,808) ​ ​ — ​ Net warehouse interest income - loans held for investment ​ $ 6,201 ​ $ 910 ​ $ 13,193 ​ $ 1,658 ​ ​ ​ ​ ​ ​ ​ ​ ​ ​ ​ ​ ​ ​ ​ Total net warehouse interest income ​ $ 6,411 ​ $ 2,392 ​ $ 13,432 ​ $ 4,249 ​ ​ ​ ​ ​ ​ ​ ​ ​ ​ ​ ​ ​ ​ ​ ​ Income Taxes —The Company records the realizable excess tax benefits from stock compensation as a reduction to income tax expense. The Company recorded realizable excess tax benefits of zero and $1.7 million during the three months ended June 30, 2019 and 2018, respectively, and $3.4 million and $5.8 million during the six months ended June 30, 2019 and 2018, respectively. ​ Statement of Cash Flows —For presentation in the Condensed Consolidated Statements of Cash Flows, the Company considers pledged cash and cash equivalents (as detailed in NOTE 10) to be restricted cash and restricted cash equivalents. The following table, in conjunction with the detail of Pledged securities, at fair value presented in NOTE 10, presents a reconciliation of the total of cash, cash equivalents, restricted cash, and restricted cash equivalents as presented in the Condensed Consolidated Statements of Cash Flows to the related captions in the Condensed Consolidated Balance Sheets as of June 30, 2019 and 2018 and December 31, 2018 and 2017. ​ ​ ​ ​ ​ ​ ​ ​ ​ ​ ​ ​ ​ ​ ​ June 30, ​ December 31, ​ (in thousands) 2019 ​ 2018 ​ 2018 ​ 2017 Cash and cash equivalents $ 74,184 ​ $ 81,531 ​ $ 90,058 ​ $ 191,218 ​ Restricted cash ​ 15,454 ​ ​ 29,986 ​ ​ 20,821 ​ ​ 6,677 ​ Pledged cash and cash equivalents 4,082 ​ 58,310 ​ 9,469 ​ 88,785 ​ Total cash, cash equivalents, restricted cash, and restricted cash equivalents $ 93,720 ​ $ 169,827 ​ $ 120,348 ​ $ 286,680 ​ ​ ​ ​ ​ ​ ​ ​ ​ ​ ​ ​ ​ ​ ​ Contracts with Customers ​ ​ ​ ​ ​ ​ ​ ​ ​ ​ ​ ​ ​ ​ ​ ​ ​ ​ For the three months ended ​ For the six months ended ​ ​ ​ ​ June 30, ​ June 30, ​ ​ Description in thousands 2019 2018 2019 2018 Statement of income line item Certain loan origination fees ​ $ 15,381 ​ $ 12,371 ​ $ 26,912 ​ $ 23,656 ​ Gains from mortgage banking activities Property sales broker fees, investment management fees, assumption fees, application fees, and other ​ 11,445 ​ 8,092 ​ 20,407 ​ 12,417 ​ Other revenues Total revenues derived from contracts with customers ​ $ 26,826 ​ $ 20,463 ​ $ 47,319 ​ $ 36,073 ​ ​ ​ ​ ​ ​ ​ ​ ​ ​ ​ ​ ​ ​ ​ ​ ​ ​ Litigation ​ Recently Adopted and Recently Announced Accounting Pronouncement s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vailable-for-sale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ocess of determining the significance of the impact the Standard will have on its financial statements. The Company expects its allowance for risk-sharing obligations to increase when ASU 2016-13 is adopted. The Company is in the process of (i) completing the accounting policies, (ii) gathering data, (iii) updating its processes, and (iv) developing forecasts and expects to run parallel processing sometime during the second half of 2019. ​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8 Form 10-K. ​ Immaterial Correction of an Error —In the fourth quarter of 2018, the Company identified and corrected an immaterial error in the calculation of earnings per share for quarterly and annual financial results presented in its previous filings. The Company’s 2018 Form 10-K contains additional detail related to the correction of the immaterial error. This Quarterly Report on Form 10-Q presents the corrected basic and diluted earnings per share for the three and six months ended June 30, 2018. Reclassifications — The Company has made certain immaterial reclassifications to prior-year balances to conform to current-year presentation. </t>
  </si>
  <si>
    <t>GAINS FROM MORTGAGE BANKING ACTIVITIES</t>
  </si>
  <si>
    <t>NOTE 3—GAINS FROM MORTGAGE BANKING ACTIVITIES Gains from mortgage banking activities consisted of the following activity for the three and six months ended June 30, 2019 and 2018: ​ ​ ​ ​ ​ ​ ​ ​ ​ ​ ​ ​ ​ ​ For the three months ended ​ For the six months ended ​ June 30, ​ June 30, Components of Gains from Mortgage Banking Activities (in thousands) 2019 2018 ​ 2019 2018 Contractual loan origination related fees, gross $ 70,970 ​ $ 62,074 ​ $ 131,622 ​ $ 116,457 Co-broker fees ​ (5,360) ​ ​ (6,881) ​ ​ (8,215) ​ ​ (12,448) Fair value of expected net cash flows from servicing recognized at commitment ​ 45,639 ​ ​ 51,725 ​ ​ 90,674 ​ ​ 86,953 Fair value of expected guaranty obligation recognized at commitment (4,368) ​ (4,681) ​ (8,465) ​ (7,216) Total gains from mortgage banking activities $ 106,881 ​ $ 102,237 ​ $ 205,616 ​ $ 183,746 ​ ​ ​ ​ ​ ​ ​ ​ ​ ​ ​ ​ ​</t>
  </si>
  <si>
    <t>MORTGAGE SERVICING RIGHTS</t>
  </si>
  <si>
    <t>MSRs</t>
  </si>
  <si>
    <t>Mortgage Servicing Rights</t>
  </si>
  <si>
    <t>NOTE 4—MORTGAGE SERVICING RIGHTS Mortgage servicing rights (“MSRs”) represent the carrying value of the commercial servicing rights retained by the Company for mortgage loans originated and sold and MSRs acquired from third parties. The initial capitalized amount is equal to the estimated fair value of the expected net cash flows associated with the servicing rights. MSRs are amortized using the interest method over the period that servicing income is expected to be received. The Company has one class of MSRs. The fair values of the MSRs at June 30, 2019 and December 31, 2018 were $874.0 million and $858.7 million, respectively. The Company uses a discounted static cash flow valuation approach, and the key economic assumption is the discount rate. For example, see the following sensitivities: The impact of a 100 - basis point increase in the discount rate at June 30, 2019 is a decrease in the fair value of $27.1 million. The impact of a 200 - basis point increase in the discount rate at June 30, 2019 is a decrease in the fair value of $52.4 million. These sensitivities are hypothetical and should be used with caution. These hypothetical scenarios do not include interplay among assumptions and are estimated as a portfolio rather than individual assets. Activity related to capitalized MSRs for the three and six months ended June 30, 2019 and 2018 is shown in the table below: ​ ​ ​ ​ ​ ​ ​ ​ ​ ​ ​ ​ ​ ​ ​ ​ ​ For the three months ended ​ For the six months ended ​ ​ June 30, ​ June 30, Roll Forward of MSRs (in thousands) 2019 2018 2019 2018 Beginning balance ​ $ 677,946 ​ $ 631,031 ​ $ 670,146 ​ $ 634,756 ​ Additions, following the sale of loan ​ 48,695 ​ 42,559 ​ 95,797 ​ 73,481 ​ Purchases ​ ​ — ​ ​ 1,814 ​ ​ — ​ ​ 1,814 ​ Amortization ​ (34,267) ​ (32,801) ​ (68,470) ​ (64,962) ​ Pre-payments and write-offs ​ (4,347) ​ (3,689) ​ (9,446) ​ (6,175) ​ Ending balance ​ $ 688,027 ​ $ 638,914 ​ $ 688,027 ​ $ 638,914 ​ ​ ​ ​ ​ ​ ​ ​ ​ ​ ​ ​ ​ ​ ​ ​ The following tables summarize the gross value, accumulated amortization, and net carrying value of the Company’s MSRs as of June 30, 2019 and December 31, 2018: ​ ​ ​ ​ ​ ​ ​ ​ Components of MSRs (in thousands) ​ June 30, 2019 ​ December 31, 2018 Gross Value ​ $ 1,144,555 ​ $ 1,100,439 Accumulated amortization ​ (456,528) ​ (430,293) Net carrying value ​ $ 688,027 ​ $ 670,146 ​ ​ ​ ​ ​ ​ ​ ​ The expected amortization of MSRs recorded as of June 30, 2019 is shown in the table below. Actual amortization may vary from these estimates. ​ ​ ​ ​ ​ ​ Expected (in thousands) ​ Amortization Six Months Ending December 31, ​ ​ ​ 2019 ​ $ 66,514 Year Ending December 31, ​ ​ ​ 2020 ​ $ 122,989 2021 ​ 109,080 2022 ​ 93,909 2023 ​ 81,837 2024 ​ 68,540 Thereafter ​ ​ 145,158 Total ​ $ 688,027 ​ ​ ​ ​ ​</t>
  </si>
  <si>
    <t>GUARANTY OBLIGATION AND ALLOWANCE FOR RISK-SHARING OBLIGATIONS</t>
  </si>
  <si>
    <t>Guaranty Obligation and Allowance for Risk-Sharing Obligations</t>
  </si>
  <si>
    <t>NOTE 5—GUARANTY OBLIGATION AND ALLOWANCE FOR RISK-SHARING OBLIGATIONS When a loan is sold under the Fannie Mae Delegated Underwriting and Servicing TM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three and six months ended June 30, 2019 and 2018 is presented in the following table: ​ ​ ​ ​ ​ ​ ​ ​ ​ ​ ​ ​ ​ ​ ​ ​ ​ For the three months ended ​ For the six months ended ​ ​ June 30, ​ June 30, Roll Forward of Guaranty Obligation (in thousands) 2019 2018 2019 2018 Beginning balance ​ $ 49,376 ​ $ 41,424 ​ $ 46,870 ​ $ 41,187 ​ Additions, following the sale of loan ​ 4,731 ​ 3,287 ​ 9,594 ​ 5,070 ​ Amortization ​ (2,347) ​ (1,950) ​ (4,696) ​ (3,757) ​ Other ​ ​ (346) ​ ​ (291) ​ ​ (354) ​ ​ (30) ​ Ending balance ​ $ 51,414 ​ $ 42,470 ​ $ 51,414 ​ $ 42,470 ​ ​ ​ ​ ​ ​ ​ ​ ​ ​ ​ ​ ​ ​ ​ ​ Activity related to the allowance for risk-sharing obligations for the three and six months ended June 30, 2019 and 2018 is shown in the following table: ​ ​ ​ ​ ​ ​ ​ ​ ​ ​ ​ ​ ​ ​ ​ ​ ​ For the three months ended ​ For the six months ended ​ ​ June 30, ​ June 30, Roll Forward of Allowance for Risk-sharing Obligations (in thousands) 2019 2018 2019 2018 Beginning balance ​ $ 6,682 ​ $ 3,058 ​ $ 4,622 ​ $ 3,783 ​ Provision for risk-sharing obligations ​ 936 ​ 721 ​ 2,988 ​ 257 ​ Write-offs ​ — ​ — ​ — ​ — ​ Other ​ ​ 346 ​ ​ 291 ​ ​ 354 ​ ​ 30 ​ Ending balance ​ $ 7,964 ​ $ 4,070 ​ $ 7,964 ​ $ 4,070 ​ ​ ​ ​ ​ ​ ​ ​ ​ ​ ​ ​ ​ ​ ​ ​ When the Company places a loan for which it has a risk-sharing obligation on its watch list, the Company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back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June 30, 2019 is based largely on the Company’s collective assessment of the probability of loss related to the loans on the watch list as of June 30, 2019. As of June 30, 2019, the maximum quantifiable contingent liability associated with the Company’s guarantees under the Fannie Mae DUS agreement was $7.1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si>
  <si>
    <t>SERVICING</t>
  </si>
  <si>
    <t>Loans and Other Servicing Accounts</t>
  </si>
  <si>
    <t>Servicing</t>
  </si>
  <si>
    <t>NOTE 6—SERVICING The total unpaid principal balance of the Company’s servicing portfolio was $89.9 billion as of June 30, 2019 compared to $85.7 billion as of December 31, 2018. As of June 30, 2019 and December 31, 2018, custodial escrow accounts relating to loans serviced by the Company totaled $2.0 billion and $2.3 b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financial institutions that meet the requirements of the Agencies and where it believes the risk of loss to be minimal.</t>
  </si>
  <si>
    <t>WAREHOUSE NOTES PAYABLE</t>
  </si>
  <si>
    <t>Warehouse Notes Payable</t>
  </si>
  <si>
    <t>NOTE 7—WAREHOUSE NOTES PAYABLE At June 30, 2019, to provide financing to borrowers, the Company has arranged for warehouse lines of credit. In support of the Agencies’ programs, the Company has committed and uncommitted warehouse lines of credit in the amount of $2.9 billion with certain national banks and a $1.5 billion uncommitted facility with Fannie Mae (collectively, the “Agency Warehouse Facilities”). The Company has pledged substantially all of its loans held for sale against the Agency Warehouse Facilities. The Company has arranged for warehouse lines of credit in the amount of $0.5 billion with certain national banks to assist in funding loans held for investment under the Interim Program (“Interim Warehouse Facilities”). The Company has pledged all of its loans held for investment for which funding is obtained against these Interim Warehouse Facilities. The following table provides additional detail about the warehouse lines of credit at June 30, 2019. ​ ​ ​ ​ ​ ​ ​ ​ ​ ​ ​ ​ ​ ​ ​ ​ ​ ​ ​ June 30, 2019 ​ ​ (dollars in thousands) Committed Uncommitted ​ Total Facility ​ Outstanding Facility 1 ​ Amount ​ Amount ​ Capacity ​ Balance ​ Interest rate Agency Warehouse Facility #1 ​ $ 425,000 ​ $ 200,000 ​ $ 625,000 ​ $ 223,559 30-day LIBOR plus 1.20% ​ Agency Warehouse Facility #2 ​ 500,000 ​ 300,000 ​ 800,000 ​ 215,114 30-day LIBOR plus 1.15% ​ Agency Warehouse Facility #3 ​ 500,000 ​ 265,000 ​ 765,000 ​ 208,322 30-day LIBOR plus 1.15% ​ Agency Warehouse Facility #4 ​ ​ 350,000 ​ ​ — ​ ​ 350,000 ​ ​ 256,328 ​ 30-day LIBOR plus 1.15% ​ Agency Warehouse Facility #5 ​ ​ 30,000 ​ ​ — ​ ​ 30,000 ​ ​ 5,777 ​ 30-day LIBOR plus 1.80% ​ Agency Warehouse Facility #6 ​ ​ 250,000 ​ ​ 100,000 ​ ​ 350,000 ​ ​ 130,961 ​ 30-day LIBOR plus 1.20% ​ Total National Bank Agency Warehouse Facilities ​ $ 2,055,000 ​ $ 865,000 ​ $ 2,920,000 ​ $ 1,040,061 ​ ​ ​ Fannie Mae repurchase agreement, uncommitted line and open maturity ​ — ​ 1,500,000 ​ 1,500,000 ​ 122,603 ​ ​ Total Agency Warehouse Facilities ​ $ 2,055,000 ​ $ 2,365,000 ​ $ 4,420,000 ​ $ 1,162,664 ​ ​ ​ ​ ​ ​ ​ ​ ​ ​ ​ ​ ​ ​ ​ ​ ​ ​ ​ Interim Warehouse Facility #1 ​ $ 135,000 ​ $ — ​ $ 135,000 ​ $ 87,700 30-day LIBOR plus 1.90% ​ Interim Warehouse Facility #2 ​ 100,000 ​ — ​ 100,000 ​ 41,082 30-day LIBOR plus 2.00% ​ Interim Warehouse Facility #3 ​ 75,000 ​ 75,000 ​ 150,000 ​ 23,250 30-day LIBOR plus 1.90% to 2.50% ​ Interim Warehouse Facility #4 ​ ​ 100,000 ​ ​ — ​ ​ 100,000 ​ ​ — ​ 30-day LIBOR plus 1.75% ​ Total National Bank Interim Warehouse Facilities ​ $ 410,000 ​ $ 75,000 ​ $ 485,000 ​ $ 152,032 ​ ​ ​ Debt issuance costs ​ — ​ — ​ — ​ (741) ​ ​ ​ Total warehouse facilities ​ $ 2,465,000 ​ $ 2,440,000 ​ $ 4,905,000 ​ $ 1,313,955 ​ ​ ​ ​ ​ ​ ​ ​ ​ ​ ​ ​ ​ ​ ​ ​ ​ ​ ​ 1 Agency Warehouse Facilities, including the Fannie Mae repurchase agreement are used to fund loans held for sale, while Interim Warehouse Facilities are used to fund loans held for investment. ​ During the third quarter of 2019, the Company executed the third amendment to the warehouse agreement related to Agency Warehouse Facility #1. The amendment decreased the borrowing rate to 30-day London Interbank Offered Rate (“LIBOR”) plus 115 basis points. No other material modifications have been made to the agreement during 2019. ​ During the second quarter of 2019, the Company executed the third amendment to the warehouse agreement related to Agency Warehouse Facility #2. The amendment decreased the borrowing rate to 30-day LIBOR plus 115 basis points. No other material modifications have been made to the agreement during 2019. ​ During the second quarter of 2019, the Company executed the tenth amendment to the warehouse agreement related to Agency Warehouse Facility #3. The amendment extended the maturity date to April 30, 2020 and decreased the borrowing rate to 30-day LIBOR plus 115 basis points. Additionally, the amendment provides for an uncommitted amount of $265.0 million until January 31, 2020. No other material modifications have been made to the agreement during 2019. ​ During the second quarter of 2019, the Company executed the sixth amendment to the warehouse agreement related to Agency Warehouse Facility #4. The amendment decreased the borrowing rate to 30-day LIBOR plus 115 basis points. No other material modifications have been made to the agreement during 2019. ​ During the third quarter of 2019, Agency Warehouse Facility #5 expired according to its terms. The Company believes that the five remaining committed and uncommitted credit facilities from national banks, the uncommitted credit facility from Fannie Mae, and the Company’s corporate cash provide the Company with sufficient borrowing capacity to conduct its Agency lending operations without this facility. ​ During the first quarter of 2019, the Company executed the second amendment to the warehouse agreement related to Agency Warehouse Facility #6. The amendment extended the maturity date to January 31, 2020 . No other material modifications have been made to the agreement during 2019. ​ During the first quarter of 2019, the Company executed the ninth amendment to the credit and security agreement related to Interim Warehouse Facility #1 that increased the maximum borrowing capacity to $135.0 million. During the second quarter of 2019, the Company executed the tenth amendment to the credit and security agreement that extended the maturity date to April 30, 2020 . No other material modifications have been made to the agreement during 2019. ​ During the second quarter of 2019, the Company executed the fourth amendment to the credit and security agreement related to Interim Warehouse Facility #3 that extended the maturity date to May 18, 2020 and provides for an uncommitted amount of $75.0 million. No other material modifications have been made to the agreement during 2019. ​ During the first quarter of 2019, the Company executed a warehousing credit and security agreement to establish Interim Warehouse Facility #4. The warehouse facility has a committed $100.0 million maximum borrowing amount. The Company can fund certain interim loans to certain specified large institutional borrowers, and the borrowings under the warehouse agreement bear interest at a rate of 30-day LIBOR plus 175 basis points. During the second quarter of 2019, the Company executed the first amendment to the warehousing credit and security agreement that extended the maturity date to April 30, 2020 . No other material modifications have been made to the agreement during 2019. ​ The warehouse notes payable are subject to various financial covenants, all of which the Company was in compliance with as of the current period end.</t>
  </si>
  <si>
    <t>GOODWILL AND OTHER INTANGIBLE ASSETS</t>
  </si>
  <si>
    <t>Goodwill and Other Intangible Assets</t>
  </si>
  <si>
    <t xml:space="preserve">NOTE 8—GOODWILL AND OTHER INTANGIBLE ASSETS ​ Activity related to goodwill for the six months ended June 30, 2019 and 2018 follows: ​ ​ ​ ​ ​ ​ ​ ​ ​ ​ ​ For the six months ended ​ ​ ​ June 30, ​ Roll Forward of Goodwill (in thousands) 2019 2018 Beginning balance ​ $ 173,904 ​ $ 123,767 ​ Additions from acquisitions ​ 6,520 ​ 29,957 ​ Impairment ​ — ​ — ​ Ending balance ​ $ 180,424 ​ $ 153,724 ​ ​ ​ ​ ​ ​ ​ ​ ​ ​ The additions from acquisitions during the six months ended June 30, 2019 shown in the table above relates to an immaterial acquisition of a technology company, which was completed in the first quarter of 2019. ​ As of June 30, 2019 and December 31, 2018, the balance of intangible assets acquired from acquisitions totaled $2.9 million and $3.2 million, respectively. As of June 30, 2019, the weighted-average period over which the Company expects the intangible assets to be amortized is 5.1 years. ​ A summary of the Company’s contingent consideration, which is included in Accounts payable and other liabilities , as of and for the six months ended June 30, 2019 and 2018 follows: ​ ​ ​ ​ ​ ​ ​ ​ ​ ​ ​ For the six months ended ​ ​ ​ June 30, ​ Roll Forward of Contingent Consideration (in thousands) 2019 2018 ​ Beginning balance ​ $ 11,630 ​ $ 14,091 ​ Accretion ​ ​ 286 ​ ​ 463 ​ Payments ​ ​ (6,450) ​ ​ (5,150) ​ Ending balance ​ $ 5,466 ​ $ 9,404 ​ ​ ​ ​ ​ ​ ​ ​ ​ ​ The contingent consideration above relates to an acquisition completed in 2017. The last of the three earn-out periods related to this contingent consideration ends in the first quarter of 2020. </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statu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with borrowers and forward sale agreements to the Agencies. These instruments are valu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 Loans held for sale are reported at fair value. The Company determines the fair value of the loans held for sale using discounted cash flow models that incorporate quoted observable inputs from market participants. Therefore, the Company classifies these loans held for sale as Level 2 . ● Pledged Securities —Investments in cash and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The following table summarizes financial assets and financial liabilities measured at fair value on a recurring basis as of June 30, 2019, and December 31, 2018, segregated by the level of the valuation inputs within the fair value hierarchy used to measure fair value: ​ ​ ​ ​ ​ ​ ​ ​ ​ ​ ​ ​ ​ ​ ​ ​ Quoted Prices in Significant Significant ​ ​ ​ Active Markets ​ Other ​ Other ​ ​ ​ ​ ​ For Identical ​ Observable ​ Unobservable ​ ​ ​ ​ ​ Assets ​ Inputs ​ Inputs ​ Balance as of (in thousands) ​ (Level 1) ​ (Level 2) ​ (Level 3) ​ Period End June 30, 2019 ​ ​ ​ ​ ​ ​ ​ ​ ​ ​ ​ ​ ​ Assets ​ ​ ​ ​ ​ ​ ​ ​ ​ ​ ​ ​ ​ Loans held for sale ​ $ — ​ $ 1,302,938 ​ $ — ​ $ 1,302,938 ​ Pledged securities ​ 4,082 ​ 115,207 ​ — ​ 119,289 ​ Derivative assets ​ — ​ — ​ 22,420 ​ 22,420 ​ Total ​ $ 4,082 ​ $ 1,418,145 ​ $ 22,420 ​ $ 1,444,647 ​ ​ ​ ​ ​ ​ ​ ​ ​ ​ ​ ​ ​ ​ ​ Liabilities ​ ​ ​ ​ ​ ​ ​ ​ ​ ​ ​ ​ ​ Derivative liabilities ​ $ — ​ $ — ​ $ 35,122 ​ $ 35,122 ​ Total ​ $ — ​ $ — ​ $ 35,122 ​ $ 35,122 ​ ​ ​ ​ ​ ​ ​ ​ ​ ​ ​ ​ ​ ​ ​ December 31, 2018 ​ ​ ​ ​ ​ ​ ​ ​ ​ ​ ​ ​ ​ Assets ​ ​ ​ ​ ​ ​ ​ ​ ​ ​ ​ ​ ​ Loans held for sale ​ $ — ​ $ 1,074,348 ​ $ — ​ $ 1,074,348 ​ Pledged securities ​ 9,469 ​ 106,862 ​ — ​ 116,331 ​ Derivative assets ​ — ​ — ​ 35,536 ​ 35,536 ​ Total ​ $ 9,469 ​ $ 1,181,210 ​ $ 35,536 ​ $ 1,226,215 ​ ​ ​ ​ ​ ​ ​ ​ ​ ​ ​ ​ ​ ​ ​ Liabilities ​ ​ ​ ​ ​ ​ ​ ​ ​ ​ ​ ​ ​ Derivative liabilities ​ $ — ​ $ — ​ $ 32,697 ​ $ 32,697 ​ Total ​ $ — ​ $ — ​ $ 32,697 ​ $ 32,697 ​ ​ ​ ​ ​ ​ ​ ​ ​ ​ ​ ​ ​ ​ ​ ​ There were no transfers between any of the levels within the fair value hierarchy during the six months ended June 30, 2019. ​ Derivative instruments (Level 3) are outstanding for short periods of time (generally less than 60 days ). A roll forward of derivative instruments is presented below for the three and six months ended June 30, 2019 and 2018: ​ ​ ​ ​ ​ ​ ​ ​ ​ ​ ​ ​ ​ ​ ​ ​ ​ Fair Value Measurements ​ ​ ​ Using Significant Unobservable Inputs: ​ ​ ​ Derivative Instruments ​ ​ ​ For the three months ended ​ For the six months ended ​ ​ ​ June 30, ​ June 30, ​ (in thousands) 2019 2018 2019 2018 Derivative assets and liabilities, net ​ ​ ​ ​ ​ ​ ​ ​ ​ ​ ​ ​ ​ Beginning balance ​ $ (2,286) ​ $ 12,962 ​ $ 2,839 ​ $ 8,507 ​ Settlements ​ (117,297) ​ (97,236) ​ (221,157) ​ (174,290) ​ Realized gains recorded in earnings (1) ​ 119,583 ​ 84,274 ​ 218,318 ​ 165,783 ​ Unrealized gains recorded in earnings (1) ​ (12,702) ​ 17,963 ​ (12,702) ​ 17,963 ​ Ending balance ​ $ (12,702) ​ $ 17,963 ​ $ (12,702) ​ $ 17,963 ​ (1) Realized and unrealized gains from derivatives are recognized in Gains from mortgage banking activities in the Condensed Consolidated Statements of Income. The following table presents information about significant unobservable inputs used in the recurring measurement of the fair value of the Company’s Level 3 assets and liabilities as of June 30, 2019: ​ ​ ​ ​ ​ ​ ​ ​ ​ ​ ​ ​ ​ ​ Quantitative Information about Level 3 Measurements (in thousands) Fair Value Valuation Technique Unobservable Input (1) Input Value (1) Derivative assets ​ $ 22,420 Discounted cash flow Counterparty credit risk — ​ Derivative liabilities ​ $ 35,122 Discounted cash flow Counterparty credit risk — ​ (1) Significant increases in this input may lead to significantly lower fair value measurements. The carrying amounts and the fair values of the Company's financial instruments as of June 30, 2019 and December 31, 2018 are presented below: ​ ​ ​ ​ ​ ​ ​ ​ ​ ​ ​ ​ ​ ​ ​ ​ ​ June 30, 2019 ​ December 31, 2018 ​ Carrying Fair Carrying Fair (in thousands) ​ Amount ​ Value ​ Amount ​ Value Financial assets: ​ ​ ​ ​ ​ ​ ​ ​ ​ ​ ​ ​ ​ Cash and cash equivalents ​ $ 74,184 ​ $ 74,184 ​ $ 90,058 ​ $ 90,058 ​ Restricted cash ​ 15,454 ​ 15,454 ​ 20,821 ​ 20,821 ​ Pledged securities ​ 119,289 ​ 119,289 ​ 116,331 ​ 116,331 ​ Loans held for sale ​ 1,302,938 ​ 1,302,938 ​ 1,074,348 ​ 1,074,348 ​ Loans held for investment, net ​ 432,593 ​ 435,582 ​ 497,291 ​ 503,549 ​ Derivative assets ​ 22,420 ​ 22,420 ​ 35,536 ​ 35,536 ​ Total financial assets ​ $ 1,966,878 ​ $ 1,969,867 ​ $ 1,834,385 ​ $ 1,840,643 ​ ​ ​ ​ ​ ​ ​ ​ ​ ​ ​ ​ ​ ​ ​ Financial liabilities: ​ ​ ​ ​ ​ ​ ​ ​ ​ ​ ​ ​ ​ Derivative liabilities ​ $ 35,122 ​ $ 35,122 ​ $ 32,697 ​ $ 32,697 ​ Secured borrowings ​ ​ 70,052 ​ ​ 70,052 ​ ​ 70,052 ​ ​ 70,052 ​ Warehouse notes payable ​ 1,313,955 ​ 1,314,696 ​ 1,161,382 ​ 1,162,791 ​ Note payable ​ 294,840 ​ 298,500 ​ 296,010 ​ 300,000 ​ Total financial liabilities ​ $ 1,713,969 ​ $ 1,718,370 ​ $ 1,560,141 ​ $ 1,565,540 ​ ​ ​ ​ ​ ​ ​ ​ ​ ​ ​ ​ ​ ​ ​ ​ The following methods and assumptions were used for recurring fair value measurements as of June 30, 2019: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the mortgage loan is funded and are valued using discounted cash flow models that incorporate observable inputs from market participants.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between the time of the "lock-in" of rates by the borrower and the sale date of the loan to an investor .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Gains on mortgage banking activities in the Condensed Consolidated Statements of Income. The fair value of the Company's rate lock commitments to borrowers and loans held for sale and the related input levels includes, as applicable : ​ ● the estimated gain from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loan sale (Level 2). The fair value of the expected net cash flows associated with servicing the loan is calculated pursuant to the valuation techniques applicable to MSRs (Level 2). The fair value of the Company's derivative instruments and loans held for sale considers the effects of the market price movement of the same type of security due to interest rate movements between the trade date and the balance sheet date. To calculate the effects of interest rate movements, the Company uses applicable published U.S. Treasury prices, and multiplies the price movement between the rate lock date or loan origination date and the balance sheet date by the notional amount of the derivative instruments or loans held for sale (Level 2).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 The following table presents the components of fair value and other relevant information associated with the Company’s derivative instruments and loans held for sale as of June 30, 2019 and December 31, 2018.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June 30, 2019 ​ ​ ​ ​ ​ ​ ​ ​ ​ ​ ​ ​ ​ ​ ​ ​ ​ ​ ​ ​ ​ ​ Rate lock commitments ​ $ 859,558 ​ $ 18,149 ​ $ 4,226 ​ $ 22,375 ​ $ 22,411 ​ $ (36) ​ $ — ​ Forward sale contracts ​ 2,113,009 ​ — ​ (35,077) ​ (35,077) ​ 9 ​ ​ (35,086) ​ — ​ Loans held for sale ​ 1,253,451 ​ 18,636 ​ 30,851 ​ 49,487 ​ — ​ — ​ 49,487 ​ Total ​ ​ ​ ​ $ 36,785 ​ $ — ​ $ 36,785 ​ $ 22,420 ​ $ (35,122) ​ $ 49,487 ​ ​ ​ ​ ​ ​ ​ ​ ​ ​ ​ ​ ​ ​ ​ ​ ​ ​ ​ ​ ​ ​ ​ ​ December 31, 2018 ​ ​ ​ ​ ​ ​ ​ ​ ​ ​ ​ ​ ​ ​ ​ ​ ​ ​ ​ ​ ​ ​ Rate lock commitments ​ $ 891,514 ​ $ 20,285 ​ $ 10,627 ​ $ 30,912 ​ $ 30,976 ​ $ (64) ​ $ — ​ Forward sale contracts ​ 1,927,017 ​ — ​ (28,073) ​ (28,073) ​ 4,560 ​ (32,633) ​ — ​ Loans held for sale ​ 1,035,503 ​ 21,399 ​ 17,446 ​ 38,845 ​ — ​ — ​ 38,845 ​ Total ​ ​ ​ ​ $ 41,684 ​ $ — ​ $ 41,684 ​ $ 35,536 ​ $ (32,697) ​ $ 38,845 ​ ​ ​ ​ ​ ​ ​ ​ ​ ​ ​ ​ ​ ​ ​ ​ ​ ​ ​ ​ ​ ​ ​ ​ ​</t>
  </si>
  <si>
    <t>FANNIE MAE COMMITMENTS AND PLEDGED SECURITIES</t>
  </si>
  <si>
    <t>Fannie Mae Commitments and Pledged Securities</t>
  </si>
  <si>
    <t>NOTE 10—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densed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 -month period that begins upon delivery of the loan to Fannie Mae. Pledged securities held in the form of money market funds holding U.S. Treasuries are discounted 5% , and multifamily Agency mortgage-backed securities (“Agency Multifamily MBS”) are discounted 4% for purposes of calculating compliance with the restricted liquidity requirements. As seen below, the Company held substantially all of its pledged securities in Agency Multifamily MBS as of June 30, 2019. The majority of the loans for which the Company has risk sharing are Tier 2 loans. The Company is in compliance with the June 30, 2019 collateral requirements as outlined above. As of June 30, 2019, reserve requirements for the DUS loan portfolio will require the Company to fund $65.5 million in additional pledged securities over the next 48 months ,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June 30, 2019. The net worth requirement is derived primarily from unpaid balances on Fannie Mae loans and the level of risk sharing. At June 30, 2019, the net worth requirement was $186.0 million, and the Company's net worth, as defined in the requirements, was $651.5 million, as measured at our wholly owned operating subsidiary, Walker &amp; Dunlop, LLC. As of June 30, 2019, the Company was required to maintain at least $36.7 million of liquid assets to meet operational liquidity requirements for Fannie Mae, Freddie Mac, HUD, and Ginnie Mae. As of June 30, 2019, the Company had operational liquidity, as defined in the requirements, of $209.8 million, as measured at our wholly owned operating subsidiary, Walker &amp; Dunlop, LLC. ​ Pledged Securities, at Fair Value — Pledged securities, at fair value consisted of the following balances as of June 30, 2019 and 2018 and December 31, 2018 and 2017: ​ ​ ​ ​ ​ ​ ​ ​ ​ ​ ​ ​ ​ ​ ​ June 30, ​ December 31, ​ (in thousands) 2019 2018 2018 2017 Pledged cash and cash equivalents: ​ ​ ​ ​ ​ ​ ​ ​ ​ ​ ​ ​ Restricted cash $ 3,242 ​ $ 3,238 ​ $ 3,029 ​ $ 2,201 ​ Money market funds ​ 840 ​ ​ 55,072 ​ ​ 6,440 ​ ​ 86,584 ​ Total pledged cash and cash equivalents $ 4,082 ​ $ 58,310 ​ $ 9,469 ​ $ 88,785 ​ Agency debt securities 115,207 ​ ​ 47,493 ​ 106,862 ​ 9,074 ​ Total pledged securities, at fair value $ 119,289 ​ $ 105,803 ​ $ 116,331 ​ $ 97,859 ​ ​ ​ ​ ​ ​ ​ ​ ​ ​ ​ ​ ​ ​ ​ The information in the preceding table is presented to reconcile beginning and ending cash, cash equivalents, restricted cash, and restricted cash equivalents in the Condensed Consolidated Statements of Cash Flows as more fully discussed in NOTE 2. ​ The investments in Agency debt securities consist of Agency Multifamily MBS and are all accounted for as AFS securities. The following table provides additional information related to the AFS Agency Multifamily MBS as of June 30, 2019 and December 31, 2018: ​ ​ ​ ​ ​ ​ ​ ​ ​ ​ ​ ​ ​ ​ ​ Fair Value and Amortized Cost of Agency Multifamily MBS (in thousands) June 30, 2019 December 31, 2018 Fair value $ 115,207 ​ $ 106,862 ​ Amortized cost ​ 114,016 ​ ​ 106,963 ​ Total gains for securities with net gains in AOCI ​ 1,302 ​ ​ 77 ​ Total losses for securities with net losses in AOCI (111) ​ (178) ​ ​ As of June 30, 2019, the Company does not intend to sell any of the Agency debt securities, nor does the Company believe that it is more likely than not that it would be required to sell these investments before recovery of their amortized cost basis, which may be at maturity. ​ The following table provides contractual maturity information related to the Agency Multifamily MBS. The money market funds invest in short-term Federal Government and Agency debt securities and have no stated maturity date. ​ ​ ​ ​ ​ ​ ​ ​ ​ June 30, 2019 ​ Detail of Agency Multifamily MBS Maturities (in thousands) Fair Value Amortized Cost Within one year $ — ​ $ — ​ After one year through five years ​ 1,431 ​ ​ 1,408 ​ After five years through ten years ​ 93,177 ​ ​ 93,255 ​ After ten years 20,599 ​ ​ 19,353 ​ Total $ 115,207 ​ $ 114,016 ​ ​ ​ ​ ​ ​ ​ ​ ​</t>
  </si>
  <si>
    <t>EARNINGS PER SHARE AND STOCKHOLDERS' EQUITY</t>
  </si>
  <si>
    <t>Earnings Per Share</t>
  </si>
  <si>
    <t>NOTE 11—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15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and six months ended June 30, 2019 and 2018 under the two-class method. Participating securities were included in the calculation of diluted EPS using the two-class method, as this computation was more dilutive than the treasury-stock method. ​ ​ ​ ​ ​ ​ ​ ​ ​ ​ ​ ​ ​ ​ ​ For the three months ended June 30, ​ For the six months ended June 30, EPS Calculations (in thousands, except per share amounts) 2019 ​ 2018 ​ 2019 ​ 2018 Calculation of basic EPS ​ ​ ​ ​ ​ ​ ​ ​ ​ ​ ​ ​ Walker &amp; Dunlop net income $ 42,196 ​ $ 41,112 ​ $ 86,414 ​ $ 77,973 ​ Less: dividends and undistributed earnings allocated to participating securities 1,328 ​ 1,471 ​ 2,835 ​ 2,861 ​ Net income applicable to common stockholders $ 40,868 ​ $ 39,641 ​ $ 83,579 ​ $ 75,112 ​ Weighted-average basic shares outstanding ​ 29,985 ​ ​ 30,256 ​ ​ 29,834 ​ ​ 30,139 ​ Basic EPS $ 1.36 ​ $ 1.31 ​ $ 2.80 ​ $ 2.49 ​ ​ ​ ​ ​ ​ ​ ​ ​ ​ ​ ​ ​ ​ Calculation of diluted EPS ​ ​ ​ ​ ​ ​ ​ ​ ​ ​ ​ ​ Net income applicable to common stockholders $ 40,868 ​ $ 39,641 ​ $ 83,579 ​ $ 75,112 ​ Add: reallocation of dividends and undistributed earnings based on assumed conversion ​ 25 ​ ​ 45 ​ ​ 62 ​ ​ 81 ​ Net income allocated to common stockholders $ 40,893 ​ $ 39,686 ​ $ 83,641 ​ $ 75,193 ​ Weighted-average basic shares outstanding ​ 29,985 ​ ​ 30,256 ​ ​ 29,834 ​ ​ 30,139 ​ Add: weighted-average diluted non-participating securities ​ 759 ​ ​ 1,239 ​ ​ 886 ​ ​ 1,147 ​ Weighted-average diluted shares outstanding ​ 30,744 ​ ​ 31,495 ​ ​ 30,720 ​ ​ 31,286 ​ Diluted EPS $ 1.33 ​ $ 1.26 ​ $ 2.72 ​ $ 2.40 ​ ​ ​ ​ ​ ​ ​ ​ ​ ​ ​ ​ ​ ​ ​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 ​ ​ ​ ​ ​ ​ ​ ​ ​ ​ ​ ​ ​ ​ ​ ​ ​ ​ ​ ​ For the three months ended ​ For the six months ended ​ ​ June 30, ​ June 30, Schedule of Anti-dilutive Securities (in thousands) 2019 2018 2019 2018 Average options — — — — Average restricted shares 32 — 35 5 ​</t>
  </si>
  <si>
    <t>LEASES</t>
  </si>
  <si>
    <t>Leases</t>
  </si>
  <si>
    <t>NOTE 12—LEASES ​ ​ ​ ​ ​ ​ ​ ​ ​ ​ ​ In the normal course of business, the Company enters into lease arrangements for all of its office space. All such lease arrangements are accounted for as operating leases. The associated right-of-use (“ROU”) assets and liabilities are recorded under Other assets and Accounts payable and other liabilities , respectively, in the Condensed Consolidated Balance Sheet as of June 30, 2019. These operating leases do not provide an implicit discount rate; therefore, the Company uses the incremental borrowing rate of its note payable at lease commencement to calculate lease liabiliti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 Single lease cost for the three and six months ended June 30, 2019 was $1.7 million and $3.6 million, respectively, while rent expense for the three and six months ended June 30, 2018 was $1.6 million and $3.2 million, respectively. As of June 30, 2019, ROU assets and lease liabilities were $23.8 million and $30.2 million, respectively. As of June 30, 2019, the weighted-average remaining lease term and the weighted-average discount rate of the Company’s leases were 4.1 years and 4.75% , respectively. ​ Maturities of lease liabilities as of June 30, 2019 follow (in thousands): ​ ​ ​ ​ ​ ​ Six Months Ending December 31, ​ 2019 ​ $ 4,102 ​ Year Ending December 31, ​ ​ ​ ​ 2020 ​ ​ 8,183 ​ 2021 ​ ​ 7,937 ​ 2022 ​ ​ 7,232 ​ 2023 ​ ​ 5,594 ​ Thereafter ​ ​ 147 ​ Total lease payments ​ $ 33,195 ​ Less imputed interest ​ ​ (3,030) ​ Total ​ $ 30,165 ​ ​ ​ ​ ​ ​ Minimum cash basis operating lease commitments as of December 31, 2018 follow (in thousands): ​ ​ ​ ​ ​ ​ Year Ending December 31, ​ 2019 ​ $ 7,700 2020 ​ ​ 7,789 2021 ​ ​ 7,450 2022 ​ ​ 6,738 2023 ​ ​ 5,200 Thereafter ​ ​ 90 Total ​ $ 34,967 ​</t>
  </si>
  <si>
    <t>TOTAL EQUITY</t>
  </si>
  <si>
    <t>TOTAL EQUITY.</t>
  </si>
  <si>
    <t>Total Equity</t>
  </si>
  <si>
    <t>NOTE 13—TOTAL EQUITY A summary of changes in total equity for the three and six months ended June 30, 2019 and 2018 is presented below: ​ ​ ​ ​ ​ ​ ​ ​ ​ ​ ​ ​ ​ ​ ​ ​ ​ ​ ​ ​ ​ ​ ​ ​ ​ For the three and six months ended June 30, 2019 ​ ​ ​ ​ ​ ​ ​ ​ ​ ​ ​ ​ ​ ​ ​ ​ ​ ​ ​ ​ ​ ​ ​ ​ ​ ​ ​ Stockholders' Equity ​ ​ ​ ​ ​ ​ ​ ​ ​ Common Stock ​ ​ ​ ​ ​ Retained ​ Noncontrolling ​ Total ​ (in thousands) Shares Amount APIC AOCI Earnings Interests Equity Balance at December 31, 2018 ​ 29,497 ​ $ 295 ​ $ 235,152 ​ $ (75) ​ $ 666,752 ​ $ 5,068 ​ $ 907,192 ​ Cumulative-effect adjustment for adoption of ASU 2016-02 ​ — ​ ​ — ​ ​ — ​ ​ — ​ ​ (1,002) ​ ​ — ​ ​ (1,002) ​ Walker &amp; Dunlop net income ​ — ​ ​ — ​ ​ — ​ ​ — ​ ​ 44,218 ​ ​ — ​ ​ 44,218 ​ Net income (loss) from noncontrolling interests ​ — ​ ​ — ​ ​ — ​ ​ — ​ ​ — ​ ​ (158) ​ ​ (158) ​ Other comprehensive income (loss), net of tax ​ — ​ ​ — ​ ​ — ​ ​ 301 ​ ​ — ​ ​ — ​ ​ 301 ​ Stock-based compensation - equity classified ​ — ​ ​ — ​ ​ 6,812 ​ ​ — ​ ​ — ​ ​ — ​ ​ 6,812 ​ Issuance of common stock in connection with equity compensation plans ​ 935 ​ ​ 9 ​ ​ 4,178 ​ ​ — ​ ​ — ​ ​ — ​ ​ 4,187 ​ Repurchase and retirement of common stock ​ (459) ​ ​ (4) ​ ​ (22,400) ​ ​ — ​ ​ (1,755) ​ ​ — ​ ​ (24,159) ​ Cash dividends paid ($0.30 per common share) ​ — ​ ​ — ​ ​ — ​ ​ — ​ ​ (9,319) ​ ​ — ​ ​ (9,319) ​ Balance at March 31, 2019 ​ 29,973 ​ $ 300 ​ $ 223,742 ​ $ 226 ​ $ 698,894 ​ $ 4,910 ​ $ 928,072 ​ Walker &amp; Dunlop net income ​ — ​ ​ — ​ ​ — ​ ​ — ​ ​ 42,196 ​ ​ — ​ ​ 42,196 ​ Net income (loss) from noncontrolling interests ​ — ​ ​ — ​ ​ — ​ ​ — ​ ​ — ​ ​ (50) ​ ​ (50) ​ Other comprehensive income (loss), net of tax ​ — ​ ​ — ​ ​ — ​ ​ 666 ​ ​ — ​ ​ — ​ ​ 666 ​ Stock-based compensation - equity classified ​ — ​ ​ — ​ ​ 4,417 ​ ​ — ​ ​ — ​ ​ — ​ ​ 4,417 ​ Issuance of common stock in connection with equity compensation plans ​ 24 ​ ​ 1 ​ ​ — ​ ​ — ​ ​ — ​ ​ — ​ ​ 1 ​ Repurchase and retirement of common stock ​ (33) ​ ​ (1) ​ ​ (538) ​ ​ — ​ ​ (1,217) ​ ​ — ​ ​ (1,756) ​ Cash dividends paid ($0.30 per common share) ​ — ​ ​ — ​ ​ — ​ ​ — ​ ​ (9,311) ​ ​ — ​ ​ (9,311) ​ Balance at June 30, 2019 ​ 29,964 ​ $ 300 ​ $ 227,621 ​ $ 892 ​ $ 730,562 ​ $ 4,860 ​ $ 964,235 ​ ​ ​ ​ ​ ​ ​ ​ ​ ​ ​ ​ ​ ​ ​ ​ ​ ​ ​ ​ ​ ​ ​ ​ ​ ​ ​ ​ ​ For the three and six months ended June 30, 2018 ​ ​ ​ ​ ​ ​ ​ ​ ​ ​ ​ ​ ​ ​ ​ ​ ​ ​ ​ ​ ​ ​ ​ ​ ​ Stockholders' Equity ​ ​ ​ ​ ​ ​ ​ ​ Common Stock ​ ​ ​ ​ ​ Retained ​ Noncontrolling ​ Total (in thousands) Shares Amount APIC AOCI Earnings Interests Equity Balance at December 31, 2017 ​ 30,016 ​ $ 300 ​ $ 229,080 ​ $ 93 ​ $ 579,943 ​ $ 5,565 ​ $ 814,981 Walker &amp; Dunlop net income ​ — ​ ​ — ​ ​ — ​ ​ — ​ ​ 36,861 ​ ​ — ​ ​ 36,861 Net income (loss) from noncontrolling interests ​ — ​ ​ — ​ ​ — ​ ​ — ​ ​ — ​ ​ (154) ​ ​ (154) Other comprehensive income (loss), net of tax ​ — ​ ​ — ​ ​ — ​ ​ (127) ​ ​ — ​ ​ — ​ ​ (127) Stock-based compensation - equity classified ​ — ​ ​ — ​ ​ 5,093 ​ ​ — ​ ​ — ​ ​ — ​ ​ 5,093 Issuance of common stock in connection with equity compensation plans ​ 567 ​ ​ 5 ​ ​ 4,846 ​ ​ — ​ ​ — ​ ​ — ​ ​ 4,851 Repurchase and retirement of common stock ​ (435) ​ ​ (4) ​ ​ (12,687) ​ ​ — ​ ​ (8,709) ​ ​ — ​ ​ (21,400) Cash dividends paid ($0.25 per common share) ​ — ​ ​ — ​ ​ — ​ ​ — ​ ​ (7,838) ​ ​ — ​ ​ (7,838) Balance at March 31, 2018 ​ 30,148 ​ $ 301 ​ $ 226,332 ​ $ (34) ​ $ 600,257 ​ $ 5,411 ​ $ 832,267 Walker &amp; Dunlop net income ​ — ​ ​ — ​ ​ — ​ ​ — ​ ​ 41,112 ​ ​ — ​ ​ 41,112 Net income (loss) from noncontrolling interests ​ — ​ ​ — ​ ​ — ​ ​ — ​ ​ — ​ ​ (79) ​ ​ (79) Other comprehensive income (loss), net of tax ​ — ​ ​ — ​ ​ — ​ ​ (53) ​ ​ — ​ ​ — ​ ​ (53) Stock-based compensation - equity classified ​ — ​ ​ — ​ ​ 5,076 ​ ​ — ​ ​ — ​ ​ — ​ ​ 5,076 Issuance of common stock in connection with equity compensation plans ​ 242 ​ ​ 3 ​ ​ 3,213 ​ ​ — ​ ​ — ​ ​ — ​ ​ 3,216 Repurchase and retirement of common stock ​ — ​ ​ — ​ ​ (57) ​ ​ — ​ ​ — ​ ​ — ​ ​ (57) Cash dividends paid ($0.25 per common share) ​ — ​ ​ — ​ ​ — ​ ​ — ​ ​ (7,861) ​ ​ — ​ ​ (7,861) Balance at June 30, 2018 ​ 30,390 ​ $ 304 ​ $ 234,564 ​ $ (87) ​ $ 633,508 ​ $ 5,332 ​ $ 873,621 ​ During the first quarter of 2019, the Company repurchased under a 2018 share repurchase program 55 thousand shares of its common stock at a weighted average price of $42.79 per share and immediately retired the shares, reducing stockholders’ equity by $2.4 million. During the first quarter of 2019, the Company’s Board of Directors authorized the Company to repurchase up to $50.0 million of its common stock over a 12 -month period. During the second quarter of 2019, the Company repurchased 30 thousand shares of its common stock under the 2019 share repurchase program at a weighted average price of $51.88 per share and immediately retired the shares, reducing stockholders’ equity by $1.5 million. The Company had $48.5 million of authorized share repurchase capacity remaining as of June 30, 2019. ​ In February 2019, the Company’s Board of Directors declared a cash dividend of $0.30 per share for the first quarter of 2019. The dividend was paid during the first quarter of 2019 to all holders of record of our restricted and unrestricted common stock and restricted stock units. In April 2019, the Company’s Board of Directors declared a dividend of $0.30 per share for the second quarter of 2019. The dividend was paid during the second quarter of 2019 to all holders of record of our restricted and unrestricted common stock and restricted stock units. The dividend will be paid September 9, 2019 to all holders of record of our restricted and unrestricted common stock and restricted stock units as of August 23, 2019. The Company expects the dividends paid during 2019 to be an insignificant portion of the Company’s net income, retained earnings, and cash and cash equivalents. ​ The Company’s note payable contains direct restrictions to the amount of dividends the Company may pay, and the warehouse credi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intends to pay for the foreseeable future.</t>
  </si>
  <si>
    <t>SUMMARY OF SIGNIFICANT ACCOUNTING POLICIES (Policies)</t>
  </si>
  <si>
    <t>Principles of Consolidation</t>
  </si>
  <si>
    <t>​ Principles of Consolidation Noncontrolling interests Net income from noncontrolling interests ​ Subsequent Events</t>
  </si>
  <si>
    <t>Subsequent Events</t>
  </si>
  <si>
    <t>​</t>
  </si>
  <si>
    <t>Use of Estimates</t>
  </si>
  <si>
    <t>Use of Estimates ​</t>
  </si>
  <si>
    <t>Loans Held for Investment, net</t>
  </si>
  <si>
    <t xml:space="preserve">Loans Held for Investment, net Loans held for investment, net Loans held for investment, net Loans held for investment, net ​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Accounts payable and other liabilities ​ One loan held for investment with an unpaid principal balance of $14.7 million was delinquent, impaired, and on non-accrual status as of June 30, 2019. None of the loans held for investment was delinquent, impaired, or on non-accrual status as of December 31, 2018. Prior to 2019, the Company had not experienced any delinquencies related to these loans. The Company has never charged off any loan held for investment. The allowances for loan losses recorded as of June 30, 2019 consisted primarily of the specific reserve on the impaired loan, while the allowance for loan losses as of December 31, 2018 was based entirely on the Company’s collective assessment of the portfolio. ​ During July of 2019, a plan was agreed upon to recapitalize the project, bring in new property management, and extend the delinquent loan to allow the sponsor to correct weaknesses in the property. The Company expects to complete the restructuring of the loan later in the third quarter of 2019. </t>
  </si>
  <si>
    <t>Provision for Credit Losses</t>
  </si>
  <si>
    <t>Provision for Credit Losses— Provision for credit losses Provision for credit losses ​ ​ ​ ​ ​ ​ ​ ​ ​ ​ ​ ​ ​ ​ ​ ​ ​ For the three months ended ​ For the six months ended ​ ​ ​ June 30, ​ June 30, ​ Components of Provision for Credit Losses (in thousands) 2019 ​ 2018 ​ 2019 ​ 2018 Provision for loan losses ​ $ 25 ​ $ 79 ​ $ 648 ​ $ 66 ​ Provision for risk-sharing obligations ​ 936 ​ 721 ​ 2,988 ​ 257 ​ Provision for credit losses ​ $ 961 ​ $ 800 ​ $ 3,636 ​ $ 323 ​ ​ ​ ​ ​ ​ ​ ​ ​ ​ ​ ​ ​ ​ ​ ​</t>
  </si>
  <si>
    <t>Net Warehouse Interest Income</t>
  </si>
  <si>
    <t>Net Warehouse Interest Income— Net warehouse interest income ​ ​ ​ ​ ​ ​ ​ ​ ​ ​ ​ ​ ​ ​ ​ ​ ​ ​ For the three months ended ​ For the six months ended ​ ​ ​ June 30, ​ June 30, ​ Components of Net Warehouse Interest Income (in thousands) ​ 2019 2018 2019 ​ 2018 Warehouse interest income - loans held for sale ​ $ 12,992 ​ $ 11,382 ​ $ 26,976 ​ $ 20,146 ​ Warehouse interest expense - loans held for sale ​ (12,782) ​ (9,900) ​ (26,737) ​ (17,555) ​ Net warehouse interest income - loans held for sale ​ $ 210 ​ $ 1,482 ​ $ 239 ​ $ 2,591 ​ ​ ​ ​ ​ ​ ​ ​ ​ ​ ​ ​ ​ ​ ​ Warehouse interest income - loans held for investment ​ $ 8,268 ​ $ 1,647 ​ $ 17,047 ​ $ 3,068 ​ Warehouse interest expense - loans held for investment ​ (2,067) ​ (737) ​ (3,854) ​ (1,410) ​ Warehouse interest income - secured borrowings ​ ​ 920 ​ ​ — ​ ​ 1,808 ​ ​ — ​ Warehouse interest expense - secured borrowings ​ ​ (920) ​ ​ — ​ ​ (1,808) ​ ​ — ​ Net warehouse interest income - loans held for investment ​ $ 6,201 ​ $ 910 ​ $ 13,193 ​ $ 1,658 ​ ​ ​ ​ ​ ​ ​ ​ ​ ​ ​ ​ ​ ​ ​ Total net warehouse interest income ​ $ 6,411 ​ $ 2,392 ​ $ 13,432 ​ $ 4,249 ​ ​ ​ ​ ​ ​ ​ ​ ​ ​ ​ ​ ​ ​ ​</t>
  </si>
  <si>
    <t>Income Taxes</t>
  </si>
  <si>
    <t>Income Taxes —The Company records the realizable excess tax benefits from stock compensation as a reduction to income tax expense. The Company recorded realizable excess tax benefits of zero and $1.7 million during the three months ended June 30, 2019 and 2018, respectively, and $3.4 million and $5.8 million during the six months ended June 30, 2019 and 2018, respectively.</t>
  </si>
  <si>
    <t>Statement of Cash Flows</t>
  </si>
  <si>
    <t>Statement of Cash Flows —For presentation in the Condensed Consolidated Statements of Cash Flows, the Company considers pledged cash and cash equivalents (as detailed in NOTE 10) to be restricted cash and restricted cash equivalents. The following table, in conjunction with the detail of Pledged securities, at fair value presented in NOTE 10, presents a reconciliation of the total of cash, cash equivalents, restricted cash, and restricted cash equivalents as presented in the Condensed Consolidated Statements of Cash Flows to the related captions in the Condensed Consolidated Balance Sheets as of June 30, 2019 and 2018 and December 31, 2018 and 2017. ​ ​ ​ ​ ​ ​ ​ ​ ​ ​ ​ ​ ​ ​ ​ June 30, ​ December 31, ​ (in thousands) 2019 ​ 2018 ​ 2018 ​ 2017 Cash and cash equivalents $ 74,184 ​ $ 81,531 ​ $ 90,058 ​ $ 191,218 ​ Restricted cash ​ 15,454 ​ ​ 29,986 ​ ​ 20,821 ​ ​ 6,677 ​ Pledged cash and cash equivalents 4,082 ​ 58,310 ​ 9,469 ​ 88,785 ​ Total cash, cash equivalents, restricted cash, and restricted cash equivalents $ 93,720 ​ $ 169,827 ​ $ 120,348 ​ $ 286,680 ​ ​ ​ ​ ​ ​ ​ ​ ​ ​ ​ ​ ​ ​</t>
  </si>
  <si>
    <t>Contracts with Customers</t>
  </si>
  <si>
    <t>Contracts with Customers ​ ​ ​ ​ ​ ​ ​ ​ ​ ​ ​ ​ ​ ​ ​ ​ ​ ​ For the three months ended ​ For the six months ended ​ ​ ​ ​ June 30, ​ June 30, ​ ​ Description in thousands 2019 2018 2019 2018 Statement of income line item Certain loan origination fees ​ $ 15,381 ​ $ 12,371 ​ $ 26,912 ​ $ 23,656 ​ Gains from mortgage banking activities Property sales broker fees, investment management fees, assumption fees, application fees, and other ​ 11,445 ​ 8,092 ​ 20,407 ​ 12,417 ​ Other revenues Total revenues derived from contracts with customers ​ $ 26,826 ​ $ 20,463 ​ $ 47,319 ​ $ 36,073 ​ ​ ​ ​ ​ ​ ​ ​ ​ ​ ​ ​ ​ ​ ​ ​ ​ ​</t>
  </si>
  <si>
    <t>Litigation</t>
  </si>
  <si>
    <t>Recently Adopted and Recently Announced Accounting Pronouncements</t>
  </si>
  <si>
    <t>Recently Adopted and Recently Announced Accounting Pronouncement s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vailable-for-sale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ocess of determining the significance of the impact the Standard will have on its financial statements. The Company expects its allowance for risk-sharing obligations to increase when ASU 2016-13 is adopted. The Company is in the process of (i) completing the accounting policies, (ii) gathering data, (iii) updating its processes, and (iv) developing forecasts and expects to run parallel processing sometime during the second half of 2019. ​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8 Form 10-K.</t>
  </si>
  <si>
    <t>Immaterial Correction of an Error</t>
  </si>
  <si>
    <t>Immaterial Correction of an Error —In the fourth quarter of 2018, the Company identified and corrected an immaterial error in the calculation of earnings per share for quarterly and annual financial results presented in its previous filings. The Company’s 2018 Form 10-K contains additional detail related to the correction of the immaterial error. This Quarterly Report on Form 10-Q presents the corrected basic and diluted earnings per share for the three and six months ended June 30, 2018.</t>
  </si>
  <si>
    <t>Reclassifications</t>
  </si>
  <si>
    <t xml:space="preserve">Reclassifications — The Company has made certain immaterial reclassifications to prior-year balances to conform to current-year presentation. </t>
  </si>
  <si>
    <t>SUMMARY OF SIGNIFICANT ACCOUNTING POLICIES (Tables)</t>
  </si>
  <si>
    <t>Schedule of Components of Provision (Benefit) for Credit Losses</t>
  </si>
  <si>
    <t>​ ​ ​ ​ ​ ​ ​ ​ ​ ​ ​ ​ ​ ​ ​ ​ ​ For the three months ended ​ For the six months ended ​ ​ ​ June 30, ​ June 30, ​ Components of Provision for Credit Losses (in thousands) 2019 ​ 2018 ​ 2019 ​ 2018 Provision for loan losses ​ $ 25 ​ $ 79 ​ $ 648 ​ $ 66 ​ Provision for risk-sharing obligations ​ 936 ​ 721 ​ 2,988 ​ 257 ​ Provision for credit losses ​ $ 961 ​ $ 800 ​ $ 3,636 ​ $ 323 ​ ​ ​ ​ ​ ​ ​ ​ ​ ​ ​ ​ ​ ​ ​</t>
  </si>
  <si>
    <t>Schedule of Net Warehouse Interest Income</t>
  </si>
  <si>
    <t>​ ​ ​ ​ ​ ​ ​ ​ ​ ​ ​ ​ ​ ​ ​ ​ ​ For the three months ended ​ For the six months ended ​ ​ ​ June 30, ​ June 30, ​ Components of Net Warehouse Interest Income (in thousands) ​ 2019 2018 2019 ​ 2018 Warehouse interest income - loans held for sale ​ $ 12,992 ​ $ 11,382 ​ $ 26,976 ​ $ 20,146 ​ Warehouse interest expense - loans held for sale ​ (12,782) ​ (9,900) ​ (26,737) ​ (17,555) ​ Net warehouse interest income - loans held for sale ​ $ 210 ​ $ 1,482 ​ $ 239 ​ $ 2,591 ​ ​ ​ ​ ​ ​ ​ ​ ​ ​ ​ ​ ​ ​ ​ Warehouse interest income - loans held for investment ​ $ 8,268 ​ $ 1,647 ​ $ 17,047 ​ $ 3,068 ​ Warehouse interest expense - loans held for investment ​ (2,067) ​ (737) ​ (3,854) ​ (1,410) ​ Warehouse interest income - secured borrowings ​ ​ 920 ​ ​ — ​ ​ 1,808 ​ ​ — ​ Warehouse interest expense - secured borrowings ​ ​ (920) ​ ​ — ​ ​ (1,808) ​ ​ — ​ Net warehouse interest income - loans held for investment ​ $ 6,201 ​ $ 910 ​ $ 13,193 ​ $ 1,658 ​ ​ ​ ​ ​ ​ ​ ​ ​ ​ ​ ​ ​ ​ ​ Total net warehouse interest income ​ $ 6,411 ​ $ 2,392 ​ $ 13,432 ​ $ 4,249 ​ ​ ​ ​ ​ ​ ​ ​ ​ ​ ​ ​ ​ ​ ​</t>
  </si>
  <si>
    <t>Schedule of Cash, Cash Equivalents, Restricted Cash, and Restricted Cash Equivalents</t>
  </si>
  <si>
    <t>​ ​ ​ ​ ​ ​ ​ ​ ​ ​ ​ ​ ​ ​ ​ June 30, ​ December 31, ​ (in thousands) 2019 ​ 2018 ​ 2018 ​ 2017 Cash and cash equivalents $ 74,184 ​ $ 81,531 ​ $ 90,058 ​ $ 191,218 ​ Restricted cash ​ 15,454 ​ ​ 29,986 ​ ​ 20,821 ​ ​ 6,677 ​ Pledged cash and cash equivalents 4,082 ​ 58,310 ​ 9,469 ​ 88,785 ​ Total cash, cash equivalents, restricted cash, and restricted cash equivalents $ 93,720 ​ $ 169,827 ​ $ 120,348 ​ $ 286,680 ​ ​ ​ ​ ​ ​ ​ ​ ​ ​ ​ ​ ​ ​</t>
  </si>
  <si>
    <t>Schedule of Contracts with Customers</t>
  </si>
  <si>
    <t>​ ​ ​ ​ ​ ​ ​ ​ ​ ​ ​ ​ ​ ​ ​ ​ ​ ​ For the three months ended ​ For the six months ended ​ ​ ​ ​ June 30, ​ June 30, ​ ​ Description in thousands 2019 2018 2019 2018 Statement of income line item Certain loan origination fees ​ $ 15,381 ​ $ 12,371 ​ $ 26,912 ​ $ 23,656 ​ Gains from mortgage banking activities Property sales broker fees, investment management fees, assumption fees, application fees, and other ​ 11,445 ​ 8,092 ​ 20,407 ​ 12,417 ​ Other revenues Total revenues derived from contracts with customers ​ $ 26,826 ​ $ 20,463 ​ $ 47,319 ​ $ 36,073 ​ ​ ​ ​ ​ ​ ​ ​ ​ ​ ​ ​ ​ ​ ​ ​ ​</t>
  </si>
  <si>
    <t>GAINS FROM MORTGAGE BANKING ACTIVITIES (Tables)</t>
  </si>
  <si>
    <t>Schedule of Gains from Mortgage Banking Activities</t>
  </si>
  <si>
    <t>​ ​ ​ ​ ​ ​ ​ ​ ​ ​ ​ ​ ​ ​ For the three months ended ​ For the six months ended ​ June 30, ​ June 30, Components of Gains from Mortgage Banking Activities (in thousands) 2019 2018 ​ 2019 2018 Contractual loan origination related fees, gross $ 70,970 ​ $ 62,074 ​ $ 131,622 ​ $ 116,457 Co-broker fees ​ (5,360) ​ ​ (6,881) ​ ​ (8,215) ​ ​ (12,448) Fair value of expected net cash flows from servicing recognized at commitment ​ 45,639 ​ ​ 51,725 ​ ​ 90,674 ​ ​ 86,953 Fair value of expected guaranty obligation recognized at commitment (4,368) ​ (4,681) ​ (8,465) ​ (7,216) Total gains from mortgage banking activities $ 106,881 ​ $ 102,237 ​ $ 205,616 ​ $ 183,746 ​ ​ ​ ​ ​ ​ ​ ​ ​ ​ ​ ​ ​</t>
  </si>
  <si>
    <t>MORTGAGE SERVICING RIGHTS (Tables)</t>
  </si>
  <si>
    <t>Schedule of Activity Related to Capitalized MSRs, Net of Accumulated Amortization</t>
  </si>
  <si>
    <t>​ ​ ​ ​ ​ ​ ​ ​ ​ ​ ​ ​ ​ ​ ​ ​ ​ For the three months ended ​ For the six months ended ​ ​ June 30, ​ June 30, Roll Forward of MSRs (in thousands) 2019 2018 2019 2018 Beginning balance ​ $ 677,946 ​ $ 631,031 ​ $ 670,146 ​ $ 634,756 ​ Additions, following the sale of loan ​ 48,695 ​ 42,559 ​ 95,797 ​ 73,481 ​ Purchases ​ ​ — ​ ​ 1,814 ​ ​ — ​ ​ 1,814 ​ Amortization ​ (34,267) ​ (32,801) ​ (68,470) ​ (64,962) ​ Pre-payments and write-offs ​ (4,347) ​ (3,689) ​ (9,446) ​ (6,175) ​ Ending balance ​ $ 688,027 ​ $ 638,914 ​ $ 688,027 ​ $ 638,914 ​ ​ ​ ​ ​ ​ ​ ​ ​ ​ ​ ​ ​ ​ ​</t>
  </si>
  <si>
    <t>Summary of Components of Net Carrying Value of Acquired and Originated MSRs</t>
  </si>
  <si>
    <t>​ ​ ​ ​ ​ ​ ​ ​ Components of MSRs (in thousands) ​ June 30, 2019 ​ December 31, 2018 Gross Value ​ $ 1,144,555 ​ $ 1,100,439 Accumulated amortization ​ (456,528) ​ (430,293) Net carrying value ​ $ 688,027 ​ $ 670,146 ​ ​ ​ ​ ​ ​ ​</t>
  </si>
  <si>
    <t>Schedule of Expected Amortization of MSRs</t>
  </si>
  <si>
    <t>​ ​ ​ ​ ​ ​ Expected (in thousands) ​ Amortization Six Months Ending December 31, ​ ​ ​ 2019 ​ $ 66,514 Year Ending December 31, ​ ​ ​ 2020 ​ $ 122,989 2021 ​ 109,080 2022 ​ 93,909 2023 ​ 81,837 2024 ​ 68,540 Thereafter ​ ​ 145,158 Total ​ $ 688,027 ​ ​ ​ ​ ​</t>
  </si>
  <si>
    <t>GUARANTY OBLIGATION AND ALLOWANCE FOR RISK-SHARING OBLIGATIONS (Tables)</t>
  </si>
  <si>
    <t>Schedule of Activity Related to Guaranty Obligation</t>
  </si>
  <si>
    <t>​ ​ ​ ​ ​ ​ ​ ​ ​ ​ ​ ​ ​ ​ ​ ​ ​ For the three months ended ​ For the six months ended ​ ​ June 30, ​ June 30, Roll Forward of Guaranty Obligation (in thousands) 2019 2018 2019 2018 Beginning balance ​ $ 49,376 ​ $ 41,424 ​ $ 46,870 ​ $ 41,187 ​ Additions, following the sale of loan ​ 4,731 ​ 3,287 ​ 9,594 ​ 5,070 ​ Amortization ​ (2,347) ​ (1,950) ​ (4,696) ​ (3,757) ​ Other ​ ​ (346) ​ ​ (291) ​ ​ (354) ​ ​ (30) ​ Ending balance ​ $ 51,414 ​ $ 42,470 ​ $ 51,414 ​ $ 42,470 ​ ​ ​ ​ ​ ​ ​ ​ ​ ​ ​ ​ ​ ​ ​</t>
  </si>
  <si>
    <t>Summary of Allowance for Risk-Sharing Obligations</t>
  </si>
  <si>
    <t>​ ​ ​ ​ ​ ​ ​ ​ ​ ​ ​ ​ ​ ​ ​ ​ ​ For the three months ended ​ For the six months ended ​ ​ June 30, ​ June 30, Roll Forward of Allowance for Risk-sharing Obligations (in thousands) 2019 2018 2019 2018 Beginning balance ​ $ 6,682 ​ $ 3,058 ​ $ 4,622 ​ $ 3,783 ​ Provision for risk-sharing obligations ​ 936 ​ 721 ​ 2,988 ​ 257 ​ Write-offs ​ — ​ — ​ — ​ — ​ Other ​ ​ 346 ​ ​ 291 ​ ​ 354 ​ ​ 30 ​ Ending balance ​ $ 7,964 ​ $ 4,070 ​ $ 7,964 ​ $ 4,070 ​ ​ ​ ​ ​ ​ ​ ​ ​ ​ ​ ​ ​ ​ ​</t>
  </si>
  <si>
    <t>WAREHOUSE NOTES PAYABLE (Tables)</t>
  </si>
  <si>
    <t>Schedule of Debt Obligations</t>
  </si>
  <si>
    <t>​ ​ ​ ​ ​ ​ ​ ​ ​ ​ ​ ​ ​ ​ ​ ​ ​ ​ ​ June 30, 2019 ​ ​ (dollars in thousands) Committed Uncommitted ​ Total Facility ​ Outstanding Facility 1 ​ Amount ​ Amount ​ Capacity ​ Balance ​ Interest rate Agency Warehouse Facility #1 ​ $ 425,000 ​ $ 200,000 ​ $ 625,000 ​ $ 223,559 30-day LIBOR plus 1.20% ​ Agency Warehouse Facility #2 ​ 500,000 ​ 300,000 ​ 800,000 ​ 215,114 30-day LIBOR plus 1.15% ​ Agency Warehouse Facility #3 ​ 500,000 ​ 265,000 ​ 765,000 ​ 208,322 30-day LIBOR plus 1.15% ​ Agency Warehouse Facility #4 ​ ​ 350,000 ​ ​ — ​ ​ 350,000 ​ ​ 256,328 ​ 30-day LIBOR plus 1.15% ​ Agency Warehouse Facility #5 ​ ​ 30,000 ​ ​ — ​ ​ 30,000 ​ ​ 5,777 ​ 30-day LIBOR plus 1.80% ​ Agency Warehouse Facility #6 ​ ​ 250,000 ​ ​ 100,000 ​ ​ 350,000 ​ ​ 130,961 ​ 30-day LIBOR plus 1.20% ​ Total National Bank Agency Warehouse Facilities ​ $ 2,055,000 ​ $ 865,000 ​ $ 2,920,000 ​ $ 1,040,061 ​ ​ ​ Fannie Mae repurchase agreement, uncommitted line and open maturity ​ — ​ 1,500,000 ​ 1,500,000 ​ 122,603 ​ ​ Total Agency Warehouse Facilities ​ $ 2,055,000 ​ $ 2,365,000 ​ $ 4,420,000 ​ $ 1,162,664 ​ ​ ​ ​ ​ ​ ​ ​ ​ ​ ​ ​ ​ ​ ​ ​ ​ ​ ​ Interim Warehouse Facility #1 ​ $ 135,000 ​ $ — ​ $ 135,000 ​ $ 87,700 30-day LIBOR plus 1.90% ​ Interim Warehouse Facility #2 ​ 100,000 ​ — ​ 100,000 ​ 41,082 30-day LIBOR plus 2.00% ​ Interim Warehouse Facility #3 ​ 75,000 ​ 75,000 ​ 150,000 ​ 23,250 30-day LIBOR plus 1.90% to 2.50% ​ Interim Warehouse Facility #4 ​ ​ 100,000 ​ ​ — ​ ​ 100,000 ​ ​ — ​ 30-day LIBOR plus 1.75% ​ Total National Bank Interim Warehouse Facilities ​ $ 410,000 ​ $ 75,000 ​ $ 485,000 ​ $ 152,032 ​ ​ ​ Debt issuance costs ​ — ​ — ​ — ​ (741) ​ ​ ​ Total warehouse facilities ​ $ 2,465,000 ​ $ 2,440,000 ​ $ 4,905,000 ​ $ 1,313,955 ​ ​ ​ ​ ​ ​ ​ ​ ​ ​ ​ ​ ​ ​ ​ ​ ​ ​ ​ 1 Agency Warehouse Facilities, including the Fannie Mae repurchase agreement are used to fund loans held for sale, while Interim Warehouse Facilities are used to fund loans held for investment.</t>
  </si>
  <si>
    <t>GOODWILL AND OTHER INTANGIBLE ASSETS (Tables)</t>
  </si>
  <si>
    <t>Schedule of Goodwill</t>
  </si>
  <si>
    <t>​ ​ ​ ​ ​ ​ ​ ​ ​ ​ ​ For the six months ended ​ ​ ​ June 30, ​ Roll Forward of Goodwill (in thousands) 2019 2018 Beginning balance ​ $ 173,904 ​ $ 123,767 ​ Additions from acquisitions ​ 6,520 ​ 29,957 ​ Impairment ​ — ​ — ​ Ending balance ​ $ 180,424 ​ $ 153,724 ​ ​ ​ ​ ​ ​ ​ ​ ​</t>
  </si>
  <si>
    <t>Schedule of Contingent Liability</t>
  </si>
  <si>
    <t>​ ​ ​ ​ ​ ​ ​ ​ ​ ​ ​ For the six months ended ​ ​ ​ June 30, ​ Roll Forward of Contingent Consideration (in thousands) 2019 2018 ​ Beginning balance ​ $ 11,630 ​ $ 14,091 ​ Accretion ​ ​ 286 ​ ​ 463 ​ Payments ​ ​ (6,450) ​ ​ (5,150) ​ Ending balance ​ $ 5,466 ​ $ 9,404 ​ ​ ​ ​ ​ ​ ​ ​ ​</t>
  </si>
  <si>
    <t>FAIR VALUE MEASUREMENTS (Tables)</t>
  </si>
  <si>
    <t>Summary of Financial Assets and Financial Liabilities Measured at Fair Value on a Recurring Basis</t>
  </si>
  <si>
    <t>​ ​ ​ ​ ​ ​ ​ ​ ​ ​ ​ ​ ​ ​ ​ ​ Quoted Prices in Significant Significant ​ ​ ​ Active Markets ​ Other ​ Other ​ ​ ​ ​ ​ For Identical ​ Observable ​ Unobservable ​ ​ ​ ​ ​ Assets ​ Inputs ​ Inputs ​ Balance as of (in thousands) ​ (Level 1) ​ (Level 2) ​ (Level 3) ​ Period End June 30, 2019 ​ ​ ​ ​ ​ ​ ​ ​ ​ ​ ​ ​ ​ Assets ​ ​ ​ ​ ​ ​ ​ ​ ​ ​ ​ ​ ​ Loans held for sale ​ $ — ​ $ 1,302,938 ​ $ — ​ $ 1,302,938 ​ Pledged securities ​ 4,082 ​ 115,207 ​ — ​ 119,289 ​ Derivative assets ​ — ​ — ​ 22,420 ​ 22,420 ​ Total ​ $ 4,082 ​ $ 1,418,145 ​ $ 22,420 ​ $ 1,444,647 ​ ​ ​ ​ ​ ​ ​ ​ ​ ​ ​ ​ ​ ​ ​ Liabilities ​ ​ ​ ​ ​ ​ ​ ​ ​ ​ ​ ​ ​ Derivative liabilities ​ $ — ​ $ — ​ $ 35,122 ​ $ 35,122 ​ Total ​ $ — ​ $ — ​ $ 35,122 ​ $ 35,122 ​ ​ ​ ​ ​ ​ ​ ​ ​ ​ ​ ​ ​ ​ ​ December 31, 2018 ​ ​ ​ ​ ​ ​ ​ ​ ​ ​ ​ ​ ​ Assets ​ ​ ​ ​ ​ ​ ​ ​ ​ ​ ​ ​ ​ Loans held for sale ​ $ — ​ $ 1,074,348 ​ $ — ​ $ 1,074,348 ​ Pledged securities ​ 9,469 ​ 106,862 ​ — ​ 116,331 ​ Derivative assets ​ — ​ — ​ 35,536 ​ 35,536 ​ Total ​ $ 9,469 ​ $ 1,181,210 ​ $ 35,536 ​ $ 1,226,215 ​ ​ ​ ​ ​ ​ ​ ​ ​ ​ ​ ​ ​ ​ ​ Liabilities ​ ​ ​ ​ ​ ​ ​ ​ ​ ​ ​ ​ ​ Derivative liabilities ​ $ — ​ $ — ​ $ 32,697 ​ $ 32,697 ​ Total ​ $ — ​ $ — ​ $ 32,697 ​ $ 32,697 ​ ​ ​ ​ ​ ​ ​ ​ ​ ​ ​ ​ ​ ​ ​</t>
  </si>
  <si>
    <t>Schedule of Roll Forward of Derivative Instruments</t>
  </si>
  <si>
    <t>​ ​ ​ ​ ​ ​ ​ ​ ​ ​ ​ ​ ​ ​ ​ ​ ​ Fair Value Measurements ​ ​ ​ Using Significant Unobservable Inputs: ​ ​ ​ Derivative Instruments ​ ​ ​ For the three months ended ​ For the six months ended ​ ​ ​ June 30, ​ June 30, ​ (in thousands) 2019 2018 2019 2018 Derivative assets and liabilities, net ​ ​ ​ ​ ​ ​ ​ ​ ​ ​ ​ ​ ​ Beginning balance ​ $ (2,286) ​ $ 12,962 ​ $ 2,839 ​ $ 8,507 ​ Settlements ​ (117,297) ​ (97,236) ​ (221,157) ​ (174,290) ​ Realized gains recorded in earnings (1) ​ 119,583 ​ 84,274 ​ 218,318 ​ 165,783 ​ Unrealized gains recorded in earnings (1) ​ (12,702) ​ 17,963 ​ (12,702) ​ 17,963 ​ Ending balance ​ $ (12,702) ​ $ 17,963 ​ $ (12,702) ​ $ 17,963 ​ (1) Realized and unrealized gains from derivatives are recognized in Gains from mortgage banking activities in the Condensed Consolidated Statements of Income.</t>
  </si>
  <si>
    <t>Schedule of Significant Unobservable Inputs Used in the Measurement of the Fair Value of Level 3 Assets and Liabilities</t>
  </si>
  <si>
    <t>​ ​ ​ ​ ​ ​ ​ ​ ​ ​ ​ ​ ​ ​ Quantitative Information about Level 3 Measurements (in thousands) Fair Value Valuation Technique Unobservable Input (1) Input Value (1) Derivative assets ​ $ 22,420 Discounted cash flow Counterparty credit risk — ​ Derivative liabilities ​ $ 35,122 Discounted cash flow Counterparty credit risk — ​ (1) Significant increases in this input may lead to significantly lower fair value measurements.</t>
  </si>
  <si>
    <t>Schedule of Carrying Amounts and the Fair Values of the Company's Financial Instruments</t>
  </si>
  <si>
    <t>​ ​ ​ ​ ​ ​ ​ ​ ​ ​ ​ ​ ​ ​ ​ ​ ​ June 30, 2019 ​ December 31, 2018 ​ Carrying Fair Carrying Fair (in thousands) ​ Amount ​ Value ​ Amount ​ Value Financial assets: ​ ​ ​ ​ ​ ​ ​ ​ ​ ​ ​ ​ ​ Cash and cash equivalents ​ $ 74,184 ​ $ 74,184 ​ $ 90,058 ​ $ 90,058 ​ Restricted cash ​ 15,454 ​ 15,454 ​ 20,821 ​ 20,821 ​ Pledged securities ​ 119,289 ​ 119,289 ​ 116,331 ​ 116,331 ​ Loans held for sale ​ 1,302,938 ​ 1,302,938 ​ 1,074,348 ​ 1,074,348 ​ Loans held for investment, net ​ 432,593 ​ 435,582 ​ 497,291 ​ 503,549 ​ Derivative assets ​ 22,420 ​ 22,420 ​ 35,536 ​ 35,536 ​ Total financial assets ​ $ 1,966,878 ​ $ 1,969,867 ​ $ 1,834,385 ​ $ 1,840,643 ​ ​ ​ ​ ​ ​ ​ ​ ​ ​ ​ ​ ​ ​ ​ Financial liabilities: ​ ​ ​ ​ ​ ​ ​ ​ ​ ​ ​ ​ ​ Derivative liabilities ​ $ 35,122 ​ $ 35,122 ​ $ 32,697 ​ $ 32,697 ​ Secured borrowings ​ ​ 70,052 ​ ​ 70,052 ​ ​ 70,052 ​ ​ 70,052 ​ Warehouse notes payable ​ 1,313,955 ​ 1,314,696 ​ 1,161,382 ​ 1,162,791 ​ Note payable ​ 294,840 ​ 298,500 ​ 296,010 ​ 300,000 ​ Total financial liabilities ​ $ 1,713,969 ​ $ 1,718,370 ​ $ 1,560,141 ​ $ 1,565,540 ​ ​ ​ ​ ​ ​ ​ ​ ​ ​ ​ ​ ​ ​ ​</t>
  </si>
  <si>
    <t>Schedule of Fair Value of Derivative Instruments and Loans Held for Sale</t>
  </si>
  <si>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June 30, 2019 ​ ​ ​ ​ ​ ​ ​ ​ ​ ​ ​ ​ ​ ​ ​ ​ ​ ​ ​ ​ ​ ​ Rate lock commitments ​ $ 859,558 ​ $ 18,149 ​ $ 4,226 ​ $ 22,375 ​ $ 22,411 ​ $ (36) ​ $ — ​ Forward sale contracts ​ 2,113,009 ​ — ​ (35,077) ​ (35,077) ​ 9 ​ ​ (35,086) ​ — ​ Loans held for sale ​ 1,253,451 ​ 18,636 ​ 30,851 ​ 49,487 ​ — ​ — ​ 49,487 ​ Total ​ ​ ​ ​ $ 36,785 ​ $ — ​ $ 36,785 ​ $ 22,420 ​ $ (35,122) ​ $ 49,487 ​ ​ ​ ​ ​ ​ ​ ​ ​ ​ ​ ​ ​ ​ ​ ​ ​ ​ ​ ​ ​ ​ ​ ​ December 31, 2018 ​ ​ ​ ​ ​ ​ ​ ​ ​ ​ ​ ​ ​ ​ ​ ​ ​ ​ ​ ​ ​ ​ Rate lock commitments ​ $ 891,514 ​ $ 20,285 ​ $ 10,627 ​ $ 30,912 ​ $ 30,976 ​ $ (64) ​ $ — ​ Forward sale contracts ​ 1,927,017 ​ — ​ (28,073) ​ (28,073) ​ 4,560 ​ (32,633) ​ — ​ Loans held for sale ​ 1,035,503 ​ 21,399 ​ 17,446 ​ 38,845 ​ — ​ — ​ 38,845 ​ Total ​ ​ ​ ​ $ 41,684 ​ $ — ​ $ 41,684 ​ $ 35,536 ​ $ (32,697) ​ $ 38,845 ​ ​ ​ ​ ​ ​ ​ ​ ​ ​ ​ ​ ​ ​ ​ ​ ​ ​ ​ ​ ​ ​ ​ ​ ​</t>
  </si>
  <si>
    <t>FANNIE MAE COMMITMENTS AND PLEDGED SECURITIES (Tables)</t>
  </si>
  <si>
    <t>Schedule of Pledged Securities at Fair Value</t>
  </si>
  <si>
    <t>​ ​ ​ ​ ​ ​ ​ ​ ​ ​ ​ ​ ​ ​ ​ June 30, ​ December 31, ​ (in thousands) 2019 2018 2018 2017 Pledged cash and cash equivalents: ​ ​ ​ ​ ​ ​ ​ ​ ​ ​ ​ ​ Restricted cash $ 3,242 ​ $ 3,238 ​ $ 3,029 ​ $ 2,201 ​ Money market funds ​ 840 ​ ​ 55,072 ​ ​ 6,440 ​ ​ 86,584 ​ Total pledged cash and cash equivalents $ 4,082 ​ $ 58,310 ​ $ 9,469 ​ $ 88,785 ​ Agency debt securities 115,207 ​ ​ 47,493 ​ 106,862 ​ 9,074 ​ Total pledged securities, at fair value $ 119,289 ​ $ 105,803 ​ $ 116,331 ​ $ 97,859 ​ ​ ​ ​ ​ ​ ​ ​ ​ ​ ​ ​ ​ ​</t>
  </si>
  <si>
    <t>Schedule of Investment Information Related to AFS Agency Multifamily MBS</t>
  </si>
  <si>
    <t>​ ​ ​ ​ ​ ​ ​ ​ ​ ​ ​ ​ ​ ​ ​ Fair Value and Amortized Cost of Agency Multifamily MBS (in thousands) June 30, 2019 December 31, 2018 Fair value $ 115,207 ​ $ 106,862 ​ Amortized cost ​ 114,016 ​ ​ 106,963 ​ Total gains for securities with net gains in AOCI ​ 1,302 ​ ​ 77 ​ Total losses for securities with net losses in AOCI (111) ​ (178) ​</t>
  </si>
  <si>
    <t>Schedule of Contractual Maturity Information Related to Multifamily Agency MBS</t>
  </si>
  <si>
    <t>​ ​ ​ ​ ​ ​ ​ ​ ​ June 30, 2019 ​ Detail of Agency Multifamily MBS Maturities (in thousands) Fair Value Amortized Cost Within one year $ — ​ $ — ​ After one year through five years ​ 1,431 ​ ​ 1,408 ​ After five years through ten years ​ 93,177 ​ ​ 93,255 ​ After ten years 20,599 ​ ​ 19,353 ​ Total $ 115,207 ​ $ 114,016 ​ ​ ​ ​ ​ ​ ​ ​ ​</t>
  </si>
  <si>
    <t>EARNINGS PER SHARE AND STOCKHOLDERS' EQUITY (Tables)</t>
  </si>
  <si>
    <t>Schedule of Basic and Diluted EPS Under Two-Class Method</t>
  </si>
  <si>
    <t>​ ​ ​ ​ ​ ​ ​ ​ ​ ​ ​ ​ ​ ​ ​ For the three months ended June 30, ​ For the six months ended June 30, EPS Calculations (in thousands, except per share amounts) 2019 ​ 2018 ​ 2019 ​ 2018 Calculation of basic EPS ​ ​ ​ ​ ​ ​ ​ ​ ​ ​ ​ ​ Walker &amp; Dunlop net income $ 42,196 ​ $ 41,112 ​ $ 86,414 ​ $ 77,973 ​ Less: dividends and undistributed earnings allocated to participating securities 1,328 ​ 1,471 ​ 2,835 ​ 2,861 ​ Net income applicable to common stockholders $ 40,868 ​ $ 39,641 ​ $ 83,579 ​ $ 75,112 ​ Weighted-average basic shares outstanding ​ 29,985 ​ ​ 30,256 ​ ​ 29,834 ​ ​ 30,139 ​ Basic EPS $ 1.36 ​ $ 1.31 ​ $ 2.80 ​ $ 2.49 ​ ​ ​ ​ ​ ​ ​ ​ ​ ​ ​ ​ ​ ​ Calculation of diluted EPS ​ ​ ​ ​ ​ ​ ​ ​ ​ ​ ​ ​ Net income applicable to common stockholders $ 40,868 ​ $ 39,641 ​ $ 83,579 ​ $ 75,112 ​ Add: reallocation of dividends and undistributed earnings based on assumed conversion ​ 25 ​ ​ 45 ​ ​ 62 ​ ​ 81 ​ Net income allocated to common stockholders $ 40,893 ​ $ 39,686 ​ $ 83,641 ​ $ 75,193 ​ Weighted-average basic shares outstanding ​ 29,985 ​ ​ 30,256 ​ ​ 29,834 ​ ​ 30,139 ​ Add: weighted-average diluted non-participating securities ​ 759 ​ ​ 1,239 ​ ​ 886 ​ ​ 1,147 ​ Weighted-average diluted shares outstanding ​ 30,744 ​ ​ 31,495 ​ ​ 30,720 ​ ​ 31,286 ​ Diluted EPS $ 1.33 ​ $ 1.26 ​ $ 2.72 ​ $ 2.40 ​ ​ ​ ​ ​ ​ ​ ​ ​ ​ ​ ​ ​ ​</t>
  </si>
  <si>
    <t>Schedule of Outstanding Options to Purchase Shares of Common Stock and Average Restricted Shares that were not Included in Computation of Diluted Earnings per Share</t>
  </si>
  <si>
    <t>​ ​ ​ ​ ​ ​ ​ ​ ​ ​ ​ ​ ​ ​ ​ ​ ​ ​ ​ ​ ​ For the three months ended ​ For the six months ended ​ ​ June 30, ​ June 30, Schedule of Anti-dilutive Securities (in thousands) 2019 2018 2019 2018 Average options — — — — Average restricted shares 32 — 35 5 ​</t>
  </si>
  <si>
    <t>LEASES (Tables)</t>
  </si>
  <si>
    <t>Schedule of maturities of lease liabilities</t>
  </si>
  <si>
    <t>Maturities of lease liabilities as of June 30, 2019 follow (in thousands): ​ ​ ​ ​ ​ ​ Six Months Ending December 31, ​ 2019 ​ $ 4,102 ​ Year Ending December 31, ​ ​ ​ ​ 2020 ​ ​ 8,183 ​ 2021 ​ ​ 7,937 ​ 2022 ​ ​ 7,232 ​ 2023 ​ ​ 5,594 ​ Thereafter ​ ​ 147 ​ Total lease payments ​ $ 33,195 ​ Less imputed interest ​ ​ (3,030) ​ Total ​ $ 30,165 ​ ​ ​ ​ ​ ​ Minimum cash basis operating lease commitments as of December 31, 2018 follow (in thousands): ​ ​ ​ ​ ​ ​ Year Ending December 31, ​ 2019 ​ $ 7,700 2020 ​ ​ 7,789 2021 ​ ​ 7,450 2022 ​ ​ 6,738 2023 ​ ​ 5,200 Thereafter ​ ​ 90 Total ​ $ 34,967 ​</t>
  </si>
  <si>
    <t>TOTAL EQUITY (Tables)</t>
  </si>
  <si>
    <t>Summary of Changes in Total Equity</t>
  </si>
  <si>
    <t>​ ​ ​ ​ ​ ​ ​ ​ ​ ​ ​ ​ ​ ​ ​ ​ ​ ​ ​ ​ ​ ​ ​ ​ ​ For the three and six months ended June 30, 2019 ​ ​ ​ ​ ​ ​ ​ ​ ​ ​ ​ ​ ​ ​ ​ ​ ​ ​ ​ ​ ​ ​ ​ ​ ​ ​ ​ Stockholders' Equity ​ ​ ​ ​ ​ ​ ​ ​ ​ Common Stock ​ ​ ​ ​ ​ Retained ​ Noncontrolling ​ Total ​ (in thousands) Shares Amount APIC AOCI Earnings Interests Equity Balance at December 31, 2018 ​ 29,497 ​ $ 295 ​ $ 235,152 ​ $ (75) ​ $ 666,752 ​ $ 5,068 ​ $ 907,192 ​ Cumulative-effect adjustment for adoption of ASU 2016-02 ​ — ​ ​ — ​ ​ — ​ ​ — ​ ​ (1,002) ​ ​ — ​ ​ (1,002) ​ Walker &amp; Dunlop net income ​ — ​ ​ — ​ ​ — ​ ​ — ​ ​ 44,218 ​ ​ — ​ ​ 44,218 ​ Net income (loss) from noncontrolling interests ​ — ​ ​ — ​ ​ — ​ ​ — ​ ​ — ​ ​ (158) ​ ​ (158) ​ Other comprehensive income (loss), net of tax ​ — ​ ​ — ​ ​ — ​ ​ 301 ​ ​ — ​ ​ — ​ ​ 301 ​ Stock-based compensation - equity classified ​ — ​ ​ — ​ ​ 6,812 ​ ​ — ​ ​ — ​ ​ — ​ ​ 6,812 ​ Issuance of common stock in connection with equity compensation plans ​ 935 ​ ​ 9 ​ ​ 4,178 ​ ​ — ​ ​ — ​ ​ — ​ ​ 4,187 ​ Repurchase and retirement of common stock ​ (459) ​ ​ (4) ​ ​ (22,400) ​ ​ — ​ ​ (1,755) ​ ​ — ​ ​ (24,159) ​ Cash dividends paid ($0.30 per common share) ​ — ​ ​ — ​ ​ — ​ ​ — ​ ​ (9,319) ​ ​ — ​ ​ (9,319) ​ Balance at March 31, 2019 ​ 29,973 ​ $ 300 ​ $ 223,742 ​ $ 226 ​ $ 698,894 ​ $ 4,910 ​ $ 928,072 ​ Walker &amp; Dunlop net income ​ — ​ ​ — ​ ​ — ​ ​ — ​ ​ 42,196 ​ ​ — ​ ​ 42,196 ​ Net income (loss) from noncontrolling interests ​ — ​ ​ — ​ ​ — ​ ​ — ​ ​ — ​ ​ (50) ​ ​ (50) ​ Other comprehensive income (loss), net of tax ​ — ​ ​ — ​ ​ — ​ ​ 666 ​ ​ — ​ ​ — ​ ​ 666 ​ Stock-based compensation - equity classified ​ — ​ ​ — ​ ​ 4,417 ​ ​ — ​ ​ — ​ ​ — ​ ​ 4,417 ​ Issuance of common stock in connection with equity compensation plans ​ 24 ​ ​ 1 ​ ​ — ​ ​ — ​ ​ — ​ ​ — ​ ​ 1 ​ Repurchase and retirement of common stock ​ (33) ​ ​ (1) ​ ​ (538) ​ ​ — ​ ​ (1,217) ​ ​ — ​ ​ (1,756) ​ Cash dividends paid ($0.30 per common share) ​ — ​ ​ — ​ ​ — ​ ​ — ​ ​ (9,311) ​ ​ — ​ ​ (9,311) ​ Balance at June 30, 2019 ​ 29,964 ​ $ 300 ​ $ 227,621 ​ $ 892 ​ $ 730,562 ​ $ 4,860 ​ $ 964,235 ​ ​ ​ ​ ​ ​ ​ ​ ​ ​ ​ ​ ​ ​ ​ ​ ​ ​ ​ ​ ​ ​ ​ ​ ​ ​ ​ ​ ​ For the three and six months ended June 30, 2018 ​ ​ ​ ​ ​ ​ ​ ​ ​ ​ ​ ​ ​ ​ ​ ​ ​ ​ ​ ​ ​ ​ ​ ​ ​ Stockholders' Equity ​ ​ ​ ​ ​ ​ ​ ​ Common Stock ​ ​ ​ ​ ​ Retained ​ Noncontrolling ​ Total (in thousands) Shares Amount APIC AOCI Earnings Interests Equity Balance at December 31, 2017 ​ 30,016 ​ $ 300 ​ $ 229,080 ​ $ 93 ​ $ 579,943 ​ $ 5,565 ​ $ 814,981 Walker &amp; Dunlop net income ​ — ​ ​ — ​ ​ — ​ ​ — ​ ​ 36,861 ​ ​ — ​ ​ 36,861 Net income (loss) from noncontrolling interests ​ — ​ ​ — ​ ​ — ​ ​ — ​ ​ — ​ ​ (154) ​ ​ (154) Other comprehensive income (loss), net of tax ​ — ​ ​ — ​ ​ — ​ ​ (127) ​ ​ — ​ ​ — ​ ​ (127) Stock-based compensation - equity classified ​ — ​ ​ — ​ ​ 5,093 ​ ​ — ​ ​ — ​ ​ — ​ ​ 5,093 Issuance of common stock in connection with equity compensation plans ​ 567 ​ ​ 5 ​ ​ 4,846 ​ ​ — ​ ​ — ​ ​ — ​ ​ 4,851 Repurchase and retirement of common stock ​ (435) ​ ​ (4) ​ ​ (12,687) ​ ​ — ​ ​ (8,709) ​ ​ — ​ ​ (21,400) Cash dividends paid ($0.25 per common share) ​ — ​ ​ — ​ ​ — ​ ​ — ​ ​ (7,838) ​ ​ — ​ ​ (7,838) Balance at March 31, 2018 ​ 30,148 ​ $ 301 ​ $ 226,332 ​ $ (34) ​ $ 600,257 ​ $ 5,411 ​ $ 832,267 Walker &amp; Dunlop net income ​ — ​ ​ — ​ ​ — ​ ​ — ​ ​ 41,112 ​ ​ — ​ ​ 41,112 Net income (loss) from noncontrolling interests ​ — ​ ​ — ​ ​ — ​ ​ — ​ ​ — ​ ​ (79) ​ ​ (79) Other comprehensive income (loss), net of tax ​ — ​ ​ — ​ ​ — ​ ​ (53) ​ ​ — ​ ​ — ​ ​ (53) Stock-based compensation - equity classified ​ — ​ ​ — ​ ​ 5,076 ​ ​ — ​ ​ — ​ ​ — ​ ​ 5,076 Issuance of common stock in connection with equity compensation plans ​ 242 ​ ​ 3 ​ ​ 3,213 ​ ​ — ​ ​ — ​ ​ — ​ ​ 3,216 Repurchase and retirement of common stock ​ — ​ ​ — ​ ​ (57) ​ ​ — ​ ​ — ​ ​ — ​ ​ (57) Cash dividends paid ($0.25 per common share) ​ — ​ ​ — ​ ​ — ​ ​ — ​ ​ (7,861) ​ ​ — ​ ​ (7,861) Balance at June 30, 2018 ​ 30,390 ​ $ 304 ​ $ 234,564 ​ $ (87) ​ $ 633,508 ​ $ 5,332 ​ $ 873,621 ​</t>
  </si>
  <si>
    <t>ORGANIZATION AND BASIS OF PRESENTATION (Details)</t>
  </si>
  <si>
    <t>WDIS</t>
  </si>
  <si>
    <t>Subsidiary</t>
  </si>
  <si>
    <t>Ownership interest</t>
  </si>
  <si>
    <t>75.00%</t>
  </si>
  <si>
    <t>Interim Program JV</t>
  </si>
  <si>
    <t>Joint Venture</t>
  </si>
  <si>
    <t>15.00%</t>
  </si>
  <si>
    <t>SUMMARY OF SIGNIFICANT ACCOUNTING POLICIES - Loans Held-for-Investment, Net (Detail)</t>
  </si>
  <si>
    <t>Jun. 30, 2018USD ($)</t>
  </si>
  <si>
    <t>Jun. 30, 2019USD ($)loan</t>
  </si>
  <si>
    <t>Dec. 31, 2018USD ($)loan</t>
  </si>
  <si>
    <t>Transfers of financial assets accounted for as secured borrowings</t>
  </si>
  <si>
    <t>Loan portfolio transferred to third party</t>
  </si>
  <si>
    <t>Loans Held for Investment</t>
  </si>
  <si>
    <t>Accounts Payable and Other Liabilities</t>
  </si>
  <si>
    <t>Secured borrowing</t>
  </si>
  <si>
    <t>Loans Held-for-Investment, Net</t>
  </si>
  <si>
    <t>Number of loans held for investment | loan</t>
  </si>
  <si>
    <t>Unpaid principal balance of loans held for investment</t>
  </si>
  <si>
    <t>Net unamortized deferred fees and costs</t>
  </si>
  <si>
    <t>Allowance for loan losses</t>
  </si>
  <si>
    <t>Number of delinquent loans</t>
  </si>
  <si>
    <t>Loans held for investment, delinquent</t>
  </si>
  <si>
    <t>Number of impaired loans | loan</t>
  </si>
  <si>
    <t>Loans held for investment, impaired</t>
  </si>
  <si>
    <t>Number of loans on nonaccrual status | loan</t>
  </si>
  <si>
    <t>Loans, non-accrual status</t>
  </si>
  <si>
    <t>Loans Held for Investment | Maximum</t>
  </si>
  <si>
    <t>Loan term (in years)</t>
  </si>
  <si>
    <t>3 years</t>
  </si>
  <si>
    <t>Subordinated Note Participation</t>
  </si>
  <si>
    <t>Additions</t>
  </si>
  <si>
    <t>SUMMARY OF SIGNIFICANT ACCOUNTING POLICIES - Schedule of Provision (Benefit) for Credit Losses (Detail) - USD ($) $ in Thousands</t>
  </si>
  <si>
    <t>Components of Provision for Credit Losses</t>
  </si>
  <si>
    <t>Provision for loan losses</t>
  </si>
  <si>
    <t>Provision for risk-sharing obligations</t>
  </si>
  <si>
    <t>SUMMARY OF SIGNIFICANT ACCOUNTING POLICIES - Schedule of Net Warehouse Interest Income (Detail) - USD ($) $ in Thousands</t>
  </si>
  <si>
    <t>Loans Held for Sale</t>
  </si>
  <si>
    <t>Warehouse interest income</t>
  </si>
  <si>
    <t>Warehouse interest expense</t>
  </si>
  <si>
    <t>Secured Borrowings</t>
  </si>
  <si>
    <t>SUMMARY OF SIGNIFICANT ACCOUNTING POLICIES - Income Taxes (Detail) - USD ($) $ in Millions</t>
  </si>
  <si>
    <t>Excess tax benefits recognized</t>
  </si>
  <si>
    <t>SUMMARY OF SIGNIFICANT ACCOUNTING POLICIES - Cash Flows (Detail) - USD ($) $ in Thousands</t>
  </si>
  <si>
    <t>Dec. 31, 2017</t>
  </si>
  <si>
    <t>Cash, Cash Equivalents, Restricted Cash, and Restricted Cash Equivalents</t>
  </si>
  <si>
    <t>Pledged cash and cash equivalents</t>
  </si>
  <si>
    <t>Total cash, cash equivalents, restricted cash, and restricted cash equivalents</t>
  </si>
  <si>
    <t>SUMMARY OF SIGNIFICANT ACCOUNTING POLICIES - Contracts with Customers (Detail) - USD ($) $ in Thousands</t>
  </si>
  <si>
    <t>Revenue from contracts with customer</t>
  </si>
  <si>
    <t>Contract assets with customers</t>
  </si>
  <si>
    <t>Contract liabilities with customers</t>
  </si>
  <si>
    <t>Loan Origination Fees | Gains from Mortgage Banking Activities</t>
  </si>
  <si>
    <t>Investment Sales Broker Fees, Investment Management Fees, Assumption Fees, Application Fees and Other | Other Revenues</t>
  </si>
  <si>
    <t>GAINS FROM MORTGAGE BANKING ACTIVITIES (Details) - USD ($) $ in Thousands</t>
  </si>
  <si>
    <t>Contractual loan origination related fees, gross</t>
  </si>
  <si>
    <t>Co-broker fees</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in Millions</t>
  </si>
  <si>
    <t>Jun. 30, 2019USD ($)class</t>
  </si>
  <si>
    <t>Jun. 30, 2019USD ($)</t>
  </si>
  <si>
    <t>Dec. 31, 2018USD ($)</t>
  </si>
  <si>
    <t>Number of classes of MSRs | clas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Additions, following sale of loan</t>
  </si>
  <si>
    <t>Purchases</t>
  </si>
  <si>
    <t>Amortization</t>
  </si>
  <si>
    <t>Pre-payments and write-offs</t>
  </si>
  <si>
    <t>MORTGAGE SERVICING RIGHTS - Summary of Components of Net Carrying Value of Acquired and Originated MSRs (Detail) - MSRs - USD ($) $ in Thousands</t>
  </si>
  <si>
    <t>Mortgage Servicing Rights Acquired and Originated</t>
  </si>
  <si>
    <t>Gross value</t>
  </si>
  <si>
    <t>Accumulated amortization</t>
  </si>
  <si>
    <t>Net carrying value</t>
  </si>
  <si>
    <t>MORTGAGE SERVICING RIGHTS - Schedule of Expected Amortization of MSRs (Detail) - MSRs - USD ($) $ in Thousands</t>
  </si>
  <si>
    <t>Future amortization</t>
  </si>
  <si>
    <t>Six Months Ending December 31, 2019</t>
  </si>
  <si>
    <t>2020</t>
  </si>
  <si>
    <t>2021</t>
  </si>
  <si>
    <t>2022</t>
  </si>
  <si>
    <t>2023</t>
  </si>
  <si>
    <t>2024</t>
  </si>
  <si>
    <t>Thereafter</t>
  </si>
  <si>
    <t>GUARANTY OBLIGATION AND ALLOWANCE FOR RISK-SHARING OBLIGATIONS - Schedule of Activity Related to Guaranty Obligation (Detail) - USD ($) $ in Thousands</t>
  </si>
  <si>
    <t>Guaranty obligation, net of accumulated amortization - beginning balance</t>
  </si>
  <si>
    <t>Additions, following the sale of loan</t>
  </si>
  <si>
    <t>Guaranty obligation, net of accumulated amortization - ending balance</t>
  </si>
  <si>
    <t>GUARANTY OBLIGATION AND ALLOWANCE FOR RISK-SHARING OBLIGATIONS - Summary of Allowance for Risk-Sharing Obligations (Detail) - USD ($) $ in Thousands</t>
  </si>
  <si>
    <t>Allowance for Risk-Sharing Contracts</t>
  </si>
  <si>
    <t>Fannie Mae DUS program</t>
  </si>
  <si>
    <t>Maximum quantifiable contingent liability associated with guarantees</t>
  </si>
  <si>
    <t>SERVICING - (Detail) - Loans serviced - USD ($) $ in Billions</t>
  </si>
  <si>
    <t>Servicing portfolio loans unpaid principal balance</t>
  </si>
  <si>
    <t>Custodial escrow accounts</t>
  </si>
  <si>
    <t>WAREHOUSE NOTES PAYABLE - Summary Information (Detail) $ in Thousands</t>
  </si>
  <si>
    <t>Sep. 30, 2019loan</t>
  </si>
  <si>
    <t>Mar. 31, 2019</t>
  </si>
  <si>
    <t>Committed Amount</t>
  </si>
  <si>
    <t>Uncommitted Amount</t>
  </si>
  <si>
    <t>Total Facility Capacity</t>
  </si>
  <si>
    <t>Outstanding Balance</t>
  </si>
  <si>
    <t>Agency Warehouse Facility #6 | Agency Warehouse Facility</t>
  </si>
  <si>
    <t>Maturity date</t>
  </si>
  <si>
    <t>Jan. 31,
		2020</t>
  </si>
  <si>
    <t>Interim Warehouse Facility #1 | Interim Warehouse Facility</t>
  </si>
  <si>
    <t>Apr. 30,
		2020</t>
  </si>
  <si>
    <t>Interim Warehouse Facility #3 | Interim Warehouse Facility</t>
  </si>
  <si>
    <t>May 18,
		2020</t>
  </si>
  <si>
    <t>Interim Warehouse Facility #4 | Interim Warehouse Facility</t>
  </si>
  <si>
    <t>Loans Held for Sale | Agency Warehouse Facility</t>
  </si>
  <si>
    <t>Loans Held for Sale | Agency Warehouse Facility #1 | Agency Warehouse Facility</t>
  </si>
  <si>
    <t>Loans Held for Sale | Agency Warehouse Facility #1 | Agency Warehouse Facility | LIBOR</t>
  </si>
  <si>
    <t>Reference rate for variable interest on the line of credit</t>
  </si>
  <si>
    <t>30-day LIBOR</t>
  </si>
  <si>
    <t>Basis points added to reference rate</t>
  </si>
  <si>
    <t>1.15%</t>
  </si>
  <si>
    <t>1.20%</t>
  </si>
  <si>
    <t>Loans Held for Sale | Agency Warehouse Facility #2 | Agency Warehouse Facility</t>
  </si>
  <si>
    <t>Loans Held for Sale | Agency Warehouse Facility #2 | Agency Warehouse Facility | LIBOR</t>
  </si>
  <si>
    <t>Loans Held for Sale | Agency Warehouse Facility #3 | Agency Warehouse Facility</t>
  </si>
  <si>
    <t>Loans Held for Sale | Agency Warehouse Facility #3 | Agency Warehouse Facility | LIBOR</t>
  </si>
  <si>
    <t>Loans Held for Sale | Agency Warehouse Facility #4 | Agency Warehouse Facility</t>
  </si>
  <si>
    <t>Loans Held for Sale | Agency Warehouse Facility #4 | Agency Warehouse Facility | LIBOR</t>
  </si>
  <si>
    <t>Loans Held for Sale | Agency Warehouse Facility #5 | Agency Warehouse Facility</t>
  </si>
  <si>
    <t>Loans Held for Sale | Agency Warehouse Facility #5 | Agency Warehouse Facility | LIBOR</t>
  </si>
  <si>
    <t>1.80%</t>
  </si>
  <si>
    <t>Loans Held for Sale | Agency Warehouse Facility #6 | Agency Warehouse Facility</t>
  </si>
  <si>
    <t>Loans Held for Sale | Agency Warehouse Facility #6 | Agency Warehouse Facility | LIBOR</t>
  </si>
  <si>
    <t>Loans Held for Investment | Interim Warehouse Facility #1 | Interim Warehouse Facility</t>
  </si>
  <si>
    <t>Loans Held for Investment | Interim Warehouse Facility #1 | Interim Warehouse Facility | LIBOR</t>
  </si>
  <si>
    <t>1.90%</t>
  </si>
  <si>
    <t>Loans Held for Investment | Interim Warehouse Facility #2 | Interim Warehouse Facility</t>
  </si>
  <si>
    <t>Loans Held for Investment | Interim Warehouse Facility #2 | Interim Warehouse Facility | LIBOR</t>
  </si>
  <si>
    <t>Loans Held for Investment | Interim Warehouse Facility #3 | Interim Warehouse Facility</t>
  </si>
  <si>
    <t>Loans Held for Investment | Interim Warehouse Facility #3 | Interim Warehouse Facility | LIBOR</t>
  </si>
  <si>
    <t>Loans Held for Investment | Interim Warehouse Facility #3 | Interim Warehouse Facility | LIBOR | Minimum</t>
  </si>
  <si>
    <t>Loans Held for Investment | Interim Warehouse Facility #3 | Interim Warehouse Facility | LIBOR | Maximum</t>
  </si>
  <si>
    <t>2.50%</t>
  </si>
  <si>
    <t>Loans Held for Investment | Interim Warehouse Facility #4 | Interim Warehouse Facility</t>
  </si>
  <si>
    <t>Loans Held for Investment | Interim Warehouse Facility #4 | Interim Warehouse Facility | LIBOR</t>
  </si>
  <si>
    <t>1.75%</t>
  </si>
  <si>
    <t>National Banks | Agency Warehouse Facility</t>
  </si>
  <si>
    <t>Number of warehouse credit facilities | loan</t>
  </si>
  <si>
    <t>National Banks | Interim Warehouse Facility</t>
  </si>
  <si>
    <t>National Banks | Loans Held for Sale | Agency Warehouse Facility</t>
  </si>
  <si>
    <t>National Banks | Loans Held for Investment | Interim Warehouse Facility</t>
  </si>
  <si>
    <t>Fannie Mae | Loans Held for Sale | Uncommitted Agency Warehouse Facility | Agency Warehouse Facility</t>
  </si>
  <si>
    <t>GOODWILL AND OTHER INTANGIBLE ASSETS - Schedule of Goodwill (Detail) - USD ($) $ in Thousands</t>
  </si>
  <si>
    <t>Goodwill activity</t>
  </si>
  <si>
    <t>Additions from acquisitions</t>
  </si>
  <si>
    <t>Assets acquired</t>
  </si>
  <si>
    <t>Intangible assets acquired</t>
  </si>
  <si>
    <t>Weighted average amortization period</t>
  </si>
  <si>
    <t>5 years 1 month 6 days</t>
  </si>
  <si>
    <t>GOODWILL AND OTHER INTANGIBLE ASSETS - Contingent Consideration (Detail) $ in Thousands</t>
  </si>
  <si>
    <t>Jun. 30, 2019USD ($)period</t>
  </si>
  <si>
    <t>Contingent liability</t>
  </si>
  <si>
    <t>Accretion</t>
  </si>
  <si>
    <t>Payments</t>
  </si>
  <si>
    <t>Number of initial annual contingent consideration earn-out periods | period</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Maximum</t>
  </si>
  <si>
    <t>Contract term</t>
  </si>
  <si>
    <t>60 days</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Recurring | Level 3</t>
  </si>
  <si>
    <t>FAIR VALUE MEASUREMENTS - Schedule of Carrying Amounts and the Fair Values of the Company's Financial Instruments (Detail) - USD ($) $ in Thousands</t>
  </si>
  <si>
    <t>Financial assets:</t>
  </si>
  <si>
    <t>Financial liabilities:</t>
  </si>
  <si>
    <t>Carrying Amount</t>
  </si>
  <si>
    <t>Secured borrowings</t>
  </si>
  <si>
    <t>Fair Value</t>
  </si>
  <si>
    <t>FAIR VALUE MEASUREMENTS - General information (Detail)</t>
  </si>
  <si>
    <t>Other information</t>
  </si>
  <si>
    <t>Period of originated loans within which they are transferred or sold</t>
  </si>
  <si>
    <t>Money Market Funds | Maximum</t>
  </si>
  <si>
    <t>Maximum term of maturity of pledged securities</t>
  </si>
  <si>
    <t>90 days</t>
  </si>
  <si>
    <t>FAIR VALUE MEASUREMENTS - Schedule of Fair Value of Derivative Instruments and Loans Held for Sale (Detail) - USD ($) $ in Thousands</t>
  </si>
  <si>
    <t>12 Months Ended</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FANNIE MAE COMMITMENTS AND PLEDGED SECURITIES - Commitments (Detail) - DUS Risk-Sharing Obligations - Fannie Mae $ in Millions</t>
  </si>
  <si>
    <t>LITIGATION, COMMITMENTS, AND CONTINGENCIES</t>
  </si>
  <si>
    <t>Period of funding for collateral requirement</t>
  </si>
  <si>
    <t>48 months</t>
  </si>
  <si>
    <t>Amount of additional capital required to be funded over the next 48 months</t>
  </si>
  <si>
    <t>Net worth</t>
  </si>
  <si>
    <t>Minimum liquid assets to be maintained to meet operational liquidity requirements</t>
  </si>
  <si>
    <t>Operational liquidity</t>
  </si>
  <si>
    <t>Minimum</t>
  </si>
  <si>
    <t>Net worth requirement</t>
  </si>
  <si>
    <t>New Tier 2 loans</t>
  </si>
  <si>
    <t>Collateral requirements percentage (as a percent)</t>
  </si>
  <si>
    <t>0.75%</t>
  </si>
  <si>
    <t>New Tier 2 loans | Money Market Funds</t>
  </si>
  <si>
    <t>Restricted liquidity collateral reduction percentage</t>
  </si>
  <si>
    <t>5.00%</t>
  </si>
  <si>
    <t>New Tier 2 loans | Agency Mortgage Backed Securities</t>
  </si>
  <si>
    <t>4.00%</t>
  </si>
  <si>
    <t>FANNIE MAE COMMITMENTS AND PLEDGED SECURITIES - Pledged Securities at Fair Value (Detail) - USD ($) $ in Thousands</t>
  </si>
  <si>
    <t>Money market funds</t>
  </si>
  <si>
    <t>Total pledged cash and cash equivalents</t>
  </si>
  <si>
    <t>Agency debt securities</t>
  </si>
  <si>
    <t>FANNIE MAE COMMITMENTS AND PLEDGED SECURITIES - Agency Multifamily Mortgage Based Securities Pledged Securities (Detail) - Agency Mortgage Backed Securities - USD ($) $ in Thousands</t>
  </si>
  <si>
    <t>Investments in Agency debt securities</t>
  </si>
  <si>
    <t>Amortized cost</t>
  </si>
  <si>
    <t>Total gains for securities with net gains in AOCI</t>
  </si>
  <si>
    <t>Total losses for securities with net losses in AOCI</t>
  </si>
  <si>
    <t>Maturities - Fair Value</t>
  </si>
  <si>
    <t>After one year through five years</t>
  </si>
  <si>
    <t>After five years through ten years</t>
  </si>
  <si>
    <t>After ten years</t>
  </si>
  <si>
    <t>Total</t>
  </si>
  <si>
    <t>Maturities - Amortized Cost</t>
  </si>
  <si>
    <t>EARNINGS PER SHARE AND STOCKHOLDERS' EQUITY - Basic and Diluted EPS (Detail) - USD ($) $ / shares in Units, shares in Thousands, $ in Thousands</t>
  </si>
  <si>
    <t>Mar. 31, 2018</t>
  </si>
  <si>
    <t>Calculation of basic EPS</t>
  </si>
  <si>
    <t>Less: dividends and undistributed earnings allocated to participating securities</t>
  </si>
  <si>
    <t>Net income applicable to common stockholders</t>
  </si>
  <si>
    <t>Basic EPS</t>
  </si>
  <si>
    <t>Calculation of diluted EPS</t>
  </si>
  <si>
    <t>Add: reallocation of dividends and undistributed earnings based on assumed conversion</t>
  </si>
  <si>
    <t>Net income allocated to common stockholders</t>
  </si>
  <si>
    <t>Add: weighted-average diluted non-participating securities</t>
  </si>
  <si>
    <t>Weighted average diluted shares outstanding</t>
  </si>
  <si>
    <t>Diluted EPS</t>
  </si>
  <si>
    <t>EARNINGS PER SHARE AND STOCKHOLDERS' EQUITY - Antidilutive securities (Detail) - shares shares in Thousands</t>
  </si>
  <si>
    <t>Restricted shares</t>
  </si>
  <si>
    <t>Antidilutive Securities</t>
  </si>
  <si>
    <t>Shares outstanding excluded from computation of earnings per share</t>
  </si>
  <si>
    <t>LEASES - Operating Leases (Details) - USD ($) $ in Thousands</t>
  </si>
  <si>
    <t>Cumulative effect adjustment for adoption of ASU 2016-02</t>
  </si>
  <si>
    <t>Operating lease cost</t>
  </si>
  <si>
    <t>Rent expense</t>
  </si>
  <si>
    <t>Operating lease right-of-use assets</t>
  </si>
  <si>
    <t>Operating lease, right-of-use asset, Statement of Financial Position</t>
  </si>
  <si>
    <t>us-gaap:OtherAssets</t>
  </si>
  <si>
    <t>Operating lease liabilities</t>
  </si>
  <si>
    <t>Operating lease liability, Statement of Financial Position</t>
  </si>
  <si>
    <t>us-gaap:AccountsPayableAndOtherAccruedLiabilities</t>
  </si>
  <si>
    <t>Operating leases, weighted average remaining lease term</t>
  </si>
  <si>
    <t>4 years 1 month 6 days</t>
  </si>
  <si>
    <t>Operating lease, weighted average discount rate (as a percent)</t>
  </si>
  <si>
    <t>4.75%</t>
  </si>
  <si>
    <t>Retained Earnings</t>
  </si>
  <si>
    <t>LEASES - Future Operating Lease Commitments (Details) - USD ($) $ in Thousands</t>
  </si>
  <si>
    <t>Maturities of lease liabilities</t>
  </si>
  <si>
    <t>Six Months Ended December 31, 2019</t>
  </si>
  <si>
    <t>Less imputed interest</t>
  </si>
  <si>
    <t>Minimum cash basis operating lease commitments</t>
  </si>
  <si>
    <t>TOTAL EQUITY - Summary of Changes in Total Equity (Details) - USD ($) $ / shares in Units, shares in Thousands, $ in Thousands</t>
  </si>
  <si>
    <t>Change in Stockholders' Equity</t>
  </si>
  <si>
    <t>Balances at the beginning of the period</t>
  </si>
  <si>
    <t>Balance at the beginning of the period (in shares)</t>
  </si>
  <si>
    <t>Net income (loss) from noncontrolling interests</t>
  </si>
  <si>
    <t>Other comprehensive income (loss), net of tax</t>
  </si>
  <si>
    <t>Stock-based compensation - equity classified</t>
  </si>
  <si>
    <t>Issuance of common stock in connection with equity compensation plans</t>
  </si>
  <si>
    <t>Repurchase and retirement of common stock</t>
  </si>
  <si>
    <t>Balances at the end of the period</t>
  </si>
  <si>
    <t>Balance at the end of the period (in shares)</t>
  </si>
  <si>
    <t>Cash dividends paid per common share</t>
  </si>
  <si>
    <t>Common Stock</t>
  </si>
  <si>
    <t>Issuance of common stock in connection with equity compensation plans (in shares)</t>
  </si>
  <si>
    <t>Repurchase and retirement of common stock (in shares)</t>
  </si>
  <si>
    <t>APIC</t>
  </si>
  <si>
    <t>AOCI</t>
  </si>
  <si>
    <t>Noncontrolling Interests</t>
  </si>
  <si>
    <t>TOTAL EQUITY - Share Repurchase (Details) - USD ($) $ / shares in Units, shares in Thousands, $ in Thousands</t>
  </si>
  <si>
    <t>Repurchases of common stock</t>
  </si>
  <si>
    <t>Reduction of equity for retirement of repurchased shares</t>
  </si>
  <si>
    <t>Share repurchase program 2018</t>
  </si>
  <si>
    <t>Share repurchase program 2018 | Common shares</t>
  </si>
  <si>
    <t>Repurchased and retired shares</t>
  </si>
  <si>
    <t>Weighted average market price of shares repurchased and retired (in dollars per share)</t>
  </si>
  <si>
    <t>Share repurchase program 2019</t>
  </si>
  <si>
    <t>Share repurchase program 2019 | Common shares</t>
  </si>
  <si>
    <t>Share repurchase program, period for repurchases</t>
  </si>
  <si>
    <t>12 months</t>
  </si>
  <si>
    <t>Authorized share repurchase capacity remaining</t>
  </si>
  <si>
    <t>Share repurchase program 2019 | Common shares | Maximum</t>
  </si>
  <si>
    <t>Repurchase authorization</t>
  </si>
  <si>
    <t>TOTAL EQUITY - Dividends (Details) - $ / shares</t>
  </si>
  <si>
    <t>Aug. 06, 2019</t>
  </si>
  <si>
    <t>Apr. 30, 2019</t>
  </si>
  <si>
    <t>Feb. 28, 2019</t>
  </si>
  <si>
    <t>Dividends</t>
  </si>
  <si>
    <t>Cash dividends declared per common share</t>
  </si>
  <si>
    <t>Dividend payment date</t>
  </si>
  <si>
    <t>Sep. 9,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3073457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4" t="s">
        <v>180</v>
      </c>
    </row>
    <row r="4" spans="1:2">
      <c r="A4" s="3" t="s">
        <v>181</v>
      </c>
    </row>
    <row r="5" spans="1:2">
      <c r="A5" s="4" t="s">
        <v>181</v>
      </c>
      <c r="B5"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4</v>
      </c>
    </row>
    <row r="14" spans="1:2">
      <c r="A14" s="4" t="s">
        <v>225</v>
      </c>
      <c r="B14" s="4" t="s">
        <v>226</v>
      </c>
    </row>
    <row r="15" spans="1:2">
      <c r="A15" s="4" t="s">
        <v>227</v>
      </c>
      <c r="B15" s="4" t="s">
        <v>228</v>
      </c>
    </row>
    <row r="16" spans="1:2">
      <c r="A16" s="4" t="s">
        <v>229</v>
      </c>
      <c r="B1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4184</v>
      </c>
      <c r="C3" s="6" t="n">
        <v>90058</v>
      </c>
    </row>
    <row r="4" spans="1:3">
      <c r="A4" s="4" t="s">
        <v>60</v>
      </c>
      <c r="B4" s="5" t="n">
        <v>15454</v>
      </c>
      <c r="C4" s="5" t="n">
        <v>20821</v>
      </c>
    </row>
    <row r="5" spans="1:3">
      <c r="A5" s="4" t="s">
        <v>61</v>
      </c>
      <c r="B5" s="5" t="n">
        <v>119289</v>
      </c>
      <c r="C5" s="5" t="n">
        <v>116331</v>
      </c>
    </row>
    <row r="6" spans="1:3">
      <c r="A6" s="4" t="s">
        <v>62</v>
      </c>
      <c r="B6" s="5" t="n">
        <v>1302938</v>
      </c>
      <c r="C6" s="5" t="n">
        <v>1074348</v>
      </c>
    </row>
    <row r="7" spans="1:3">
      <c r="A7" s="4" t="s">
        <v>63</v>
      </c>
      <c r="B7" s="5" t="n">
        <v>432593</v>
      </c>
      <c r="C7" s="5" t="n">
        <v>497291</v>
      </c>
    </row>
    <row r="8" spans="1:3">
      <c r="A8" s="4" t="s">
        <v>64</v>
      </c>
      <c r="B8" s="5" t="n">
        <v>51982</v>
      </c>
      <c r="C8" s="5" t="n">
        <v>50419</v>
      </c>
    </row>
    <row r="9" spans="1:3">
      <c r="A9" s="4" t="s">
        <v>65</v>
      </c>
      <c r="B9" s="5" t="n">
        <v>22420</v>
      </c>
      <c r="C9" s="5" t="n">
        <v>35536</v>
      </c>
    </row>
    <row r="10" spans="1:3">
      <c r="A10" s="4" t="s">
        <v>66</v>
      </c>
      <c r="B10" s="5" t="n">
        <v>688027</v>
      </c>
      <c r="C10" s="5" t="n">
        <v>670146</v>
      </c>
    </row>
    <row r="11" spans="1:3">
      <c r="A11" s="4" t="s">
        <v>67</v>
      </c>
      <c r="B11" s="5" t="n">
        <v>183286</v>
      </c>
      <c r="C11" s="5" t="n">
        <v>177093</v>
      </c>
    </row>
    <row r="12" spans="1:3">
      <c r="A12" s="4" t="s">
        <v>68</v>
      </c>
      <c r="B12" s="5" t="n">
        <v>104044</v>
      </c>
      <c r="C12" s="5" t="n">
        <v>50014</v>
      </c>
    </row>
    <row r="13" spans="1:3">
      <c r="A13" s="4" t="s">
        <v>69</v>
      </c>
      <c r="B13" s="5" t="n">
        <v>2994217</v>
      </c>
      <c r="C13" s="5" t="n">
        <v>2782057</v>
      </c>
    </row>
    <row r="14" spans="1:3">
      <c r="A14" s="3" t="s">
        <v>70</v>
      </c>
    </row>
    <row r="15" spans="1:3">
      <c r="A15" s="4" t="s">
        <v>71</v>
      </c>
      <c r="B15" s="5" t="n">
        <v>311950</v>
      </c>
      <c r="C15" s="5" t="n">
        <v>312949</v>
      </c>
    </row>
    <row r="16" spans="1:3">
      <c r="A16" s="4" t="s">
        <v>72</v>
      </c>
      <c r="B16" s="5" t="n">
        <v>14737</v>
      </c>
      <c r="C16" s="5" t="n">
        <v>20335</v>
      </c>
    </row>
    <row r="17" spans="1:3">
      <c r="A17" s="4" t="s">
        <v>73</v>
      </c>
      <c r="B17" s="5" t="n">
        <v>35122</v>
      </c>
      <c r="C17" s="5" t="n">
        <v>32697</v>
      </c>
    </row>
    <row r="18" spans="1:3">
      <c r="A18" s="4" t="s">
        <v>74</v>
      </c>
      <c r="B18" s="5" t="n">
        <v>51414</v>
      </c>
      <c r="C18" s="5" t="n">
        <v>46870</v>
      </c>
    </row>
    <row r="19" spans="1:3">
      <c r="A19" s="4" t="s">
        <v>75</v>
      </c>
      <c r="B19" s="5" t="n">
        <v>7964</v>
      </c>
      <c r="C19" s="5" t="n">
        <v>4622</v>
      </c>
    </row>
    <row r="20" spans="1:3">
      <c r="A20" s="4" t="s">
        <v>76</v>
      </c>
      <c r="B20" s="5" t="n">
        <v>1313955</v>
      </c>
      <c r="C20" s="5" t="n">
        <v>1161382</v>
      </c>
    </row>
    <row r="21" spans="1:3">
      <c r="A21" s="4" t="s">
        <v>77</v>
      </c>
      <c r="B21" s="5" t="n">
        <v>294840</v>
      </c>
      <c r="C21" s="5" t="n">
        <v>296010</v>
      </c>
    </row>
    <row r="22" spans="1:3">
      <c r="A22" s="4" t="s">
        <v>78</v>
      </c>
      <c r="B22" s="5" t="n">
        <v>2029982</v>
      </c>
      <c r="C22" s="5" t="n">
        <v>1874865</v>
      </c>
    </row>
    <row r="23" spans="1:3">
      <c r="A23" s="3" t="s">
        <v>79</v>
      </c>
    </row>
    <row r="24" spans="1:3">
      <c r="A24" s="4" t="s">
        <v>80</v>
      </c>
      <c r="B24" s="4" t="s">
        <v>81</v>
      </c>
      <c r="C24" s="4" t="s">
        <v>81</v>
      </c>
    </row>
    <row r="25" spans="1:3">
      <c r="A25" s="4" t="s">
        <v>82</v>
      </c>
      <c r="B25" s="5" t="n">
        <v>300</v>
      </c>
      <c r="C25" s="5" t="n">
        <v>295</v>
      </c>
    </row>
    <row r="26" spans="1:3">
      <c r="A26" s="4" t="s">
        <v>83</v>
      </c>
      <c r="B26" s="5" t="n">
        <v>227621</v>
      </c>
      <c r="C26" s="5" t="n">
        <v>235152</v>
      </c>
    </row>
    <row r="27" spans="1:3">
      <c r="A27" s="4" t="s">
        <v>84</v>
      </c>
      <c r="B27" s="5" t="n">
        <v>892</v>
      </c>
      <c r="C27" s="5" t="n">
        <v>-75</v>
      </c>
    </row>
    <row r="28" spans="1:3">
      <c r="A28" s="4" t="s">
        <v>85</v>
      </c>
      <c r="B28" s="5" t="n">
        <v>730562</v>
      </c>
      <c r="C28" s="5" t="n">
        <v>666752</v>
      </c>
    </row>
    <row r="29" spans="1:3">
      <c r="A29" s="4" t="s">
        <v>86</v>
      </c>
      <c r="B29" s="5" t="n">
        <v>959375</v>
      </c>
      <c r="C29" s="5" t="n">
        <v>902124</v>
      </c>
    </row>
    <row r="30" spans="1:3">
      <c r="A30" s="4" t="s">
        <v>87</v>
      </c>
      <c r="B30" s="5" t="n">
        <v>4860</v>
      </c>
      <c r="C30" s="5" t="n">
        <v>5068</v>
      </c>
    </row>
    <row r="31" spans="1:3">
      <c r="A31" s="4" t="s">
        <v>88</v>
      </c>
      <c r="B31" s="5" t="n">
        <v>964235</v>
      </c>
      <c r="C31" s="5" t="n">
        <v>907192</v>
      </c>
    </row>
    <row r="32" spans="1:3">
      <c r="A32" s="4" t="s">
        <v>89</v>
      </c>
      <c r="B32" s="4" t="s">
        <v>81</v>
      </c>
      <c r="C32" s="4" t="s">
        <v>81</v>
      </c>
    </row>
    <row r="33" spans="1:3">
      <c r="A33" s="4" t="s">
        <v>90</v>
      </c>
      <c r="B33" s="6" t="n">
        <v>2994217</v>
      </c>
      <c r="C33" s="6" t="n">
        <v>278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5" t="n">
        <v>50000</v>
      </c>
      <c r="C3" s="5" t="n">
        <v>50000</v>
      </c>
    </row>
    <row r="4" spans="1:3">
      <c r="A4" s="4" t="s">
        <v>94</v>
      </c>
      <c r="B4" s="5" t="n">
        <v>0</v>
      </c>
      <c r="C4" s="5" t="n">
        <v>0</v>
      </c>
    </row>
    <row r="5" spans="1:3">
      <c r="A5" s="4" t="s">
        <v>95</v>
      </c>
      <c r="B5" s="7" t="n">
        <v>0.01</v>
      </c>
      <c r="C5" s="7" t="n">
        <v>0.01</v>
      </c>
    </row>
    <row r="6" spans="1:3">
      <c r="A6" s="4" t="s">
        <v>96</v>
      </c>
      <c r="B6" s="5" t="n">
        <v>200000</v>
      </c>
      <c r="C6" s="5" t="n">
        <v>200000</v>
      </c>
    </row>
    <row r="7" spans="1:3">
      <c r="A7" s="4" t="s">
        <v>97</v>
      </c>
      <c r="B7" s="5" t="n">
        <v>29964</v>
      </c>
      <c r="C7" s="5" t="n">
        <v>29497</v>
      </c>
    </row>
    <row r="8" spans="1:3">
      <c r="A8" s="4" t="s">
        <v>98</v>
      </c>
      <c r="B8" s="5" t="n">
        <v>29964</v>
      </c>
      <c r="C8" s="5" t="n">
        <v>29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92</v>
      </c>
      <c r="B1" s="2" t="s">
        <v>2</v>
      </c>
    </row>
    <row r="2" spans="1:2">
      <c r="A2" s="4" t="s">
        <v>293</v>
      </c>
    </row>
    <row r="3" spans="1:2">
      <c r="A3" s="3" t="s">
        <v>294</v>
      </c>
    </row>
    <row r="4" spans="1:2">
      <c r="A4" s="4" t="s">
        <v>295</v>
      </c>
      <c r="B4" s="4" t="s">
        <v>296</v>
      </c>
    </row>
    <row r="5" spans="1:2">
      <c r="A5" s="4" t="s">
        <v>297</v>
      </c>
    </row>
    <row r="6" spans="1:2">
      <c r="A6" s="3" t="s">
        <v>298</v>
      </c>
    </row>
    <row r="7" spans="1:2">
      <c r="A7" s="4" t="s">
        <v>295</v>
      </c>
      <c r="B7" s="4" t="s">
        <v>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s>
  <sheetData>
    <row r="1" spans="1:5">
      <c r="A1" s="1" t="s">
        <v>300</v>
      </c>
      <c r="B1" s="2" t="s">
        <v>100</v>
      </c>
      <c r="C1" s="2" t="s">
        <v>1</v>
      </c>
    </row>
    <row r="2" spans="1:5">
      <c r="B2" s="2" t="s">
        <v>301</v>
      </c>
      <c r="C2" s="2" t="s">
        <v>302</v>
      </c>
      <c r="D2" s="2" t="s">
        <v>301</v>
      </c>
      <c r="E2" s="2" t="s">
        <v>303</v>
      </c>
    </row>
    <row r="3" spans="1:5">
      <c r="A3" s="3" t="s">
        <v>304</v>
      </c>
    </row>
    <row r="4" spans="1:5">
      <c r="A4" s="4" t="s">
        <v>305</v>
      </c>
      <c r="C4" s="6" t="n">
        <v>70100000</v>
      </c>
    </row>
    <row r="5" spans="1:5">
      <c r="A5" s="4" t="s">
        <v>306</v>
      </c>
    </row>
    <row r="6" spans="1:5">
      <c r="A6" s="3" t="s">
        <v>304</v>
      </c>
    </row>
    <row r="7" spans="1:5">
      <c r="A7" s="4" t="s">
        <v>305</v>
      </c>
      <c r="C7" s="5" t="n">
        <v>77800000</v>
      </c>
    </row>
    <row r="8" spans="1:5">
      <c r="A8" s="4" t="s">
        <v>307</v>
      </c>
    </row>
    <row r="9" spans="1:5">
      <c r="A9" s="3" t="s">
        <v>304</v>
      </c>
    </row>
    <row r="10" spans="1:5">
      <c r="A10" s="4" t="s">
        <v>308</v>
      </c>
      <c r="C10" s="6" t="n">
        <v>70100000</v>
      </c>
    </row>
    <row r="11" spans="1:5">
      <c r="A11" s="4" t="s">
        <v>306</v>
      </c>
    </row>
    <row r="12" spans="1:5">
      <c r="A12" s="3" t="s">
        <v>309</v>
      </c>
    </row>
    <row r="13" spans="1:5">
      <c r="A13" s="4" t="s">
        <v>310</v>
      </c>
      <c r="C13" s="5" t="n">
        <v>14</v>
      </c>
      <c r="E13" s="5" t="n">
        <v>14</v>
      </c>
    </row>
    <row r="14" spans="1:5">
      <c r="A14" s="4" t="s">
        <v>311</v>
      </c>
      <c r="C14" s="6" t="n">
        <v>436200000</v>
      </c>
      <c r="E14" s="6" t="n">
        <v>503500000</v>
      </c>
    </row>
    <row r="15" spans="1:5">
      <c r="A15" s="4" t="s">
        <v>312</v>
      </c>
      <c r="C15" s="5" t="n">
        <v>2800000</v>
      </c>
      <c r="E15" s="5" t="n">
        <v>6000000</v>
      </c>
    </row>
    <row r="16" spans="1:5">
      <c r="A16" s="4" t="s">
        <v>313</v>
      </c>
      <c r="C16" s="6" t="n">
        <v>800000</v>
      </c>
      <c r="E16" s="5" t="n">
        <v>200000</v>
      </c>
    </row>
    <row r="17" spans="1:5">
      <c r="A17" s="4" t="s">
        <v>314</v>
      </c>
      <c r="C17" s="5" t="n">
        <v>1</v>
      </c>
    </row>
    <row r="18" spans="1:5">
      <c r="A18" s="4" t="s">
        <v>315</v>
      </c>
      <c r="C18" s="6" t="n">
        <v>14700000</v>
      </c>
      <c r="E18" s="5" t="n">
        <v>0</v>
      </c>
    </row>
    <row r="19" spans="1:5">
      <c r="A19" s="4" t="s">
        <v>316</v>
      </c>
      <c r="C19" s="5" t="n">
        <v>1</v>
      </c>
    </row>
    <row r="20" spans="1:5">
      <c r="A20" s="4" t="s">
        <v>317</v>
      </c>
      <c r="C20" s="6" t="n">
        <v>14700000</v>
      </c>
      <c r="E20" s="5" t="n">
        <v>0</v>
      </c>
    </row>
    <row r="21" spans="1:5">
      <c r="A21" s="4" t="s">
        <v>318</v>
      </c>
      <c r="C21" s="5" t="n">
        <v>1</v>
      </c>
    </row>
    <row r="22" spans="1:5">
      <c r="A22" s="4" t="s">
        <v>319</v>
      </c>
      <c r="C22" s="6" t="n">
        <v>14700000</v>
      </c>
      <c r="E22" s="5" t="n">
        <v>0</v>
      </c>
    </row>
    <row r="23" spans="1:5">
      <c r="A23" s="4" t="s">
        <v>320</v>
      </c>
    </row>
    <row r="24" spans="1:5">
      <c r="A24" s="3" t="s">
        <v>309</v>
      </c>
    </row>
    <row r="25" spans="1:5">
      <c r="A25" s="4" t="s">
        <v>321</v>
      </c>
      <c r="C25" s="4" t="s">
        <v>322</v>
      </c>
    </row>
    <row r="26" spans="1:5">
      <c r="A26" s="4" t="s">
        <v>323</v>
      </c>
    </row>
    <row r="27" spans="1:5">
      <c r="A27" s="3" t="s">
        <v>309</v>
      </c>
    </row>
    <row r="28" spans="1:5">
      <c r="A28" s="4" t="s">
        <v>311</v>
      </c>
      <c r="C28" s="6" t="n">
        <v>119400000</v>
      </c>
      <c r="E28" s="6" t="n">
        <v>150000000</v>
      </c>
    </row>
    <row r="29" spans="1:5">
      <c r="A29" s="4" t="s">
        <v>173</v>
      </c>
    </row>
    <row r="30" spans="1:5">
      <c r="A30" s="3" t="s">
        <v>309</v>
      </c>
    </row>
    <row r="31" spans="1:5">
      <c r="A31" s="4" t="s">
        <v>324</v>
      </c>
      <c r="B31" s="6" t="n">
        <v>1814000</v>
      </c>
      <c r="D31" s="6" t="n">
        <v>1814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0</v>
      </c>
      <c r="D1" s="2" t="s">
        <v>1</v>
      </c>
    </row>
    <row r="2" spans="1:5">
      <c r="B2" s="2" t="s">
        <v>2</v>
      </c>
      <c r="C2" s="2" t="s">
        <v>101</v>
      </c>
      <c r="D2" s="2" t="s">
        <v>2</v>
      </c>
      <c r="E2" s="2" t="s">
        <v>101</v>
      </c>
    </row>
    <row r="3" spans="1:5">
      <c r="A3" s="3" t="s">
        <v>326</v>
      </c>
    </row>
    <row r="4" spans="1:5">
      <c r="A4" s="4" t="s">
        <v>327</v>
      </c>
      <c r="B4" s="6" t="n">
        <v>25</v>
      </c>
      <c r="C4" s="6" t="n">
        <v>79</v>
      </c>
      <c r="D4" s="6" t="n">
        <v>648</v>
      </c>
      <c r="E4" s="6" t="n">
        <v>66</v>
      </c>
    </row>
    <row r="5" spans="1:5">
      <c r="A5" s="4" t="s">
        <v>328</v>
      </c>
      <c r="B5" s="5" t="n">
        <v>936</v>
      </c>
      <c r="C5" s="5" t="n">
        <v>721</v>
      </c>
      <c r="D5" s="5" t="n">
        <v>2988</v>
      </c>
      <c r="E5" s="5" t="n">
        <v>257</v>
      </c>
    </row>
    <row r="6" spans="1:5">
      <c r="A6" s="4" t="s">
        <v>112</v>
      </c>
      <c r="B6" s="6" t="n">
        <v>961</v>
      </c>
      <c r="C6" s="6" t="n">
        <v>800</v>
      </c>
      <c r="D6" s="6" t="n">
        <v>3636</v>
      </c>
      <c r="E6" s="6" t="n">
        <v>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0</v>
      </c>
      <c r="D1" s="2" t="s">
        <v>1</v>
      </c>
    </row>
    <row r="2" spans="1:5">
      <c r="B2" s="2" t="s">
        <v>2</v>
      </c>
      <c r="C2" s="2" t="s">
        <v>101</v>
      </c>
      <c r="D2" s="2" t="s">
        <v>2</v>
      </c>
      <c r="E2" s="2" t="s">
        <v>101</v>
      </c>
    </row>
    <row r="3" spans="1:5">
      <c r="A3" s="3" t="s">
        <v>216</v>
      </c>
    </row>
    <row r="4" spans="1:5">
      <c r="A4" s="4" t="s">
        <v>105</v>
      </c>
      <c r="B4" s="6" t="n">
        <v>6411</v>
      </c>
      <c r="C4" s="6" t="n">
        <v>2392</v>
      </c>
      <c r="D4" s="6" t="n">
        <v>13432</v>
      </c>
      <c r="E4" s="6" t="n">
        <v>4249</v>
      </c>
    </row>
    <row r="5" spans="1:5">
      <c r="A5" s="4" t="s">
        <v>330</v>
      </c>
    </row>
    <row r="6" spans="1:5">
      <c r="A6" s="3" t="s">
        <v>216</v>
      </c>
    </row>
    <row r="7" spans="1:5">
      <c r="A7" s="4" t="s">
        <v>331</v>
      </c>
      <c r="B7" s="5" t="n">
        <v>12992</v>
      </c>
      <c r="C7" s="5" t="n">
        <v>11382</v>
      </c>
      <c r="D7" s="5" t="n">
        <v>26976</v>
      </c>
      <c r="E7" s="5" t="n">
        <v>20146</v>
      </c>
    </row>
    <row r="8" spans="1:5">
      <c r="A8" s="4" t="s">
        <v>332</v>
      </c>
      <c r="B8" s="5" t="n">
        <v>-12782</v>
      </c>
      <c r="C8" s="5" t="n">
        <v>-9900</v>
      </c>
      <c r="D8" s="5" t="n">
        <v>-26737</v>
      </c>
      <c r="E8" s="5" t="n">
        <v>-17555</v>
      </c>
    </row>
    <row r="9" spans="1:5">
      <c r="A9" s="4" t="s">
        <v>105</v>
      </c>
      <c r="B9" s="5" t="n">
        <v>210</v>
      </c>
      <c r="C9" s="5" t="n">
        <v>1482</v>
      </c>
      <c r="D9" s="5" t="n">
        <v>239</v>
      </c>
      <c r="E9" s="5" t="n">
        <v>2591</v>
      </c>
    </row>
    <row r="10" spans="1:5">
      <c r="A10" s="4" t="s">
        <v>306</v>
      </c>
    </row>
    <row r="11" spans="1:5">
      <c r="A11" s="3" t="s">
        <v>216</v>
      </c>
    </row>
    <row r="12" spans="1:5">
      <c r="A12" s="4" t="s">
        <v>331</v>
      </c>
      <c r="B12" s="5" t="n">
        <v>8268</v>
      </c>
      <c r="C12" s="5" t="n">
        <v>1647</v>
      </c>
      <c r="D12" s="5" t="n">
        <v>17047</v>
      </c>
      <c r="E12" s="5" t="n">
        <v>3068</v>
      </c>
    </row>
    <row r="13" spans="1:5">
      <c r="A13" s="4" t="s">
        <v>332</v>
      </c>
      <c r="B13" s="5" t="n">
        <v>-2067</v>
      </c>
      <c r="C13" s="5" t="n">
        <v>-737</v>
      </c>
      <c r="D13" s="5" t="n">
        <v>-3854</v>
      </c>
      <c r="E13" s="5" t="n">
        <v>-1410</v>
      </c>
    </row>
    <row r="14" spans="1:5">
      <c r="A14" s="4" t="s">
        <v>105</v>
      </c>
      <c r="B14" s="5" t="n">
        <v>6201</v>
      </c>
      <c r="C14" s="6" t="n">
        <v>910</v>
      </c>
      <c r="D14" s="5" t="n">
        <v>13193</v>
      </c>
      <c r="E14" s="6" t="n">
        <v>1658</v>
      </c>
    </row>
    <row r="15" spans="1:5">
      <c r="A15" s="4" t="s">
        <v>333</v>
      </c>
    </row>
    <row r="16" spans="1:5">
      <c r="A16" s="3" t="s">
        <v>216</v>
      </c>
    </row>
    <row r="17" spans="1:5">
      <c r="A17" s="4" t="s">
        <v>331</v>
      </c>
      <c r="B17" s="5" t="n">
        <v>920</v>
      </c>
      <c r="D17" s="5" t="n">
        <v>1808</v>
      </c>
    </row>
    <row r="18" spans="1:5">
      <c r="A18" s="4" t="s">
        <v>332</v>
      </c>
      <c r="B18" s="6" t="n">
        <v>-920</v>
      </c>
      <c r="D18" s="6" t="n">
        <v>-18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0</v>
      </c>
      <c r="D1" s="2" t="s">
        <v>1</v>
      </c>
    </row>
    <row r="2" spans="1:5">
      <c r="B2" s="2" t="s">
        <v>2</v>
      </c>
      <c r="C2" s="2" t="s">
        <v>101</v>
      </c>
      <c r="D2" s="2" t="s">
        <v>2</v>
      </c>
      <c r="E2" s="2" t="s">
        <v>101</v>
      </c>
    </row>
    <row r="3" spans="1:5">
      <c r="A3" s="3" t="s">
        <v>167</v>
      </c>
    </row>
    <row r="4" spans="1:5">
      <c r="A4" s="4" t="s">
        <v>335</v>
      </c>
      <c r="B4" s="6" t="n">
        <v>0</v>
      </c>
      <c r="C4" s="8" t="n">
        <v>1.7</v>
      </c>
      <c r="D4" s="8" t="n">
        <v>3.4</v>
      </c>
      <c r="E4" s="8" t="n">
        <v>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57</v>
      </c>
      <c r="D1" s="2" t="s">
        <v>101</v>
      </c>
      <c r="E1" s="2" t="s">
        <v>337</v>
      </c>
    </row>
    <row r="2" spans="1:5">
      <c r="A2" s="3" t="s">
        <v>338</v>
      </c>
    </row>
    <row r="3" spans="1:5">
      <c r="A3" s="4" t="s">
        <v>59</v>
      </c>
      <c r="B3" s="6" t="n">
        <v>74184</v>
      </c>
      <c r="C3" s="6" t="n">
        <v>90058</v>
      </c>
      <c r="D3" s="6" t="n">
        <v>81531</v>
      </c>
      <c r="E3" s="6" t="n">
        <v>191218</v>
      </c>
    </row>
    <row r="4" spans="1:5">
      <c r="A4" s="4" t="s">
        <v>60</v>
      </c>
      <c r="B4" s="5" t="n">
        <v>15454</v>
      </c>
      <c r="C4" s="5" t="n">
        <v>20821</v>
      </c>
      <c r="D4" s="5" t="n">
        <v>29986</v>
      </c>
      <c r="E4" s="5" t="n">
        <v>6677</v>
      </c>
    </row>
    <row r="5" spans="1:5">
      <c r="A5" s="4" t="s">
        <v>339</v>
      </c>
      <c r="B5" s="5" t="n">
        <v>4082</v>
      </c>
      <c r="C5" s="5" t="n">
        <v>9469</v>
      </c>
      <c r="D5" s="5" t="n">
        <v>58310</v>
      </c>
      <c r="E5" s="5" t="n">
        <v>88785</v>
      </c>
    </row>
    <row r="6" spans="1:5">
      <c r="A6" s="4" t="s">
        <v>340</v>
      </c>
      <c r="B6" s="6" t="n">
        <v>93720</v>
      </c>
      <c r="C6" s="6" t="n">
        <v>120348</v>
      </c>
      <c r="D6" s="6" t="n">
        <v>169827</v>
      </c>
      <c r="E6" s="6" t="n">
        <v>286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100</v>
      </c>
      <c r="D1" s="2" t="s">
        <v>1</v>
      </c>
    </row>
    <row r="2" spans="1:6">
      <c r="B2" s="2" t="s">
        <v>2</v>
      </c>
      <c r="C2" s="2" t="s">
        <v>101</v>
      </c>
      <c r="D2" s="2" t="s">
        <v>2</v>
      </c>
      <c r="E2" s="2" t="s">
        <v>101</v>
      </c>
      <c r="F2" s="2" t="s">
        <v>57</v>
      </c>
    </row>
    <row r="3" spans="1:6">
      <c r="A3" s="3" t="s">
        <v>222</v>
      </c>
    </row>
    <row r="4" spans="1:6">
      <c r="A4" s="4" t="s">
        <v>342</v>
      </c>
      <c r="B4" s="6" t="n">
        <v>26826</v>
      </c>
      <c r="C4" s="6" t="n">
        <v>20463</v>
      </c>
      <c r="D4" s="6" t="n">
        <v>47319</v>
      </c>
      <c r="E4" s="6" t="n">
        <v>36073</v>
      </c>
    </row>
    <row r="5" spans="1:6">
      <c r="A5" s="4" t="s">
        <v>343</v>
      </c>
      <c r="B5" s="5" t="n">
        <v>0</v>
      </c>
      <c r="D5" s="5" t="n">
        <v>0</v>
      </c>
      <c r="F5" s="6" t="n">
        <v>0</v>
      </c>
    </row>
    <row r="6" spans="1:6">
      <c r="A6" s="4" t="s">
        <v>344</v>
      </c>
      <c r="B6" s="5" t="n">
        <v>0</v>
      </c>
      <c r="D6" s="5" t="n">
        <v>0</v>
      </c>
      <c r="F6" s="6" t="n">
        <v>0</v>
      </c>
    </row>
    <row r="7" spans="1:6">
      <c r="A7" s="4" t="s">
        <v>345</v>
      </c>
    </row>
    <row r="8" spans="1:6">
      <c r="A8" s="3" t="s">
        <v>222</v>
      </c>
    </row>
    <row r="9" spans="1:6">
      <c r="A9" s="4" t="s">
        <v>342</v>
      </c>
      <c r="B9" s="5" t="n">
        <v>15381</v>
      </c>
      <c r="C9" s="5" t="n">
        <v>12371</v>
      </c>
      <c r="D9" s="5" t="n">
        <v>26912</v>
      </c>
      <c r="E9" s="5" t="n">
        <v>23656</v>
      </c>
    </row>
    <row r="10" spans="1:6">
      <c r="A10" s="4" t="s">
        <v>346</v>
      </c>
    </row>
    <row r="11" spans="1:6">
      <c r="A11" s="3" t="s">
        <v>222</v>
      </c>
    </row>
    <row r="12" spans="1:6">
      <c r="A12" s="4" t="s">
        <v>342</v>
      </c>
      <c r="B12" s="6" t="n">
        <v>11445</v>
      </c>
      <c r="C12" s="6" t="n">
        <v>8092</v>
      </c>
      <c r="D12" s="6" t="n">
        <v>20407</v>
      </c>
      <c r="E12" s="6" t="n">
        <v>124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0</v>
      </c>
      <c r="D1" s="2" t="s">
        <v>1</v>
      </c>
    </row>
    <row r="2" spans="1:5">
      <c r="B2" s="2" t="s">
        <v>2</v>
      </c>
      <c r="C2" s="2" t="s">
        <v>101</v>
      </c>
      <c r="D2" s="2" t="s">
        <v>2</v>
      </c>
      <c r="E2" s="2" t="s">
        <v>101</v>
      </c>
    </row>
    <row r="3" spans="1:5">
      <c r="A3" s="3" t="s">
        <v>170</v>
      </c>
    </row>
    <row r="4" spans="1:5">
      <c r="A4" s="4" t="s">
        <v>348</v>
      </c>
      <c r="B4" s="6" t="n">
        <v>70970</v>
      </c>
      <c r="C4" s="6" t="n">
        <v>62074</v>
      </c>
      <c r="D4" s="6" t="n">
        <v>131622</v>
      </c>
      <c r="E4" s="6" t="n">
        <v>116457</v>
      </c>
    </row>
    <row r="5" spans="1:5">
      <c r="A5" s="4" t="s">
        <v>349</v>
      </c>
      <c r="B5" s="5" t="n">
        <v>-5360</v>
      </c>
      <c r="C5" s="5" t="n">
        <v>-6881</v>
      </c>
      <c r="D5" s="5" t="n">
        <v>-8215</v>
      </c>
      <c r="E5" s="5" t="n">
        <v>-12448</v>
      </c>
    </row>
    <row r="6" spans="1:5">
      <c r="A6" s="4" t="s">
        <v>350</v>
      </c>
      <c r="B6" s="5" t="n">
        <v>45639</v>
      </c>
      <c r="C6" s="5" t="n">
        <v>51725</v>
      </c>
      <c r="D6" s="5" t="n">
        <v>90674</v>
      </c>
      <c r="E6" s="5" t="n">
        <v>86953</v>
      </c>
    </row>
    <row r="7" spans="1:5">
      <c r="A7" s="4" t="s">
        <v>351</v>
      </c>
      <c r="B7" s="5" t="n">
        <v>-4368</v>
      </c>
      <c r="C7" s="5" t="n">
        <v>-4681</v>
      </c>
      <c r="D7" s="5" t="n">
        <v>-8465</v>
      </c>
      <c r="E7" s="5" t="n">
        <v>-7216</v>
      </c>
    </row>
    <row r="8" spans="1:5">
      <c r="A8" s="4" t="s">
        <v>352</v>
      </c>
      <c r="B8" s="6" t="n">
        <v>106881</v>
      </c>
      <c r="C8" s="6" t="n">
        <v>102237</v>
      </c>
      <c r="D8" s="6" t="n">
        <v>205616</v>
      </c>
      <c r="E8" s="6" t="n">
        <v>1837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53</v>
      </c>
      <c r="B1" s="2" t="s">
        <v>100</v>
      </c>
      <c r="C1" s="2" t="s">
        <v>1</v>
      </c>
    </row>
    <row r="2" spans="1:4">
      <c r="B2" s="2" t="s">
        <v>354</v>
      </c>
      <c r="C2" s="2" t="s">
        <v>355</v>
      </c>
      <c r="D2" s="2" t="s">
        <v>356</v>
      </c>
    </row>
    <row r="3" spans="1:4">
      <c r="A3" s="3" t="s">
        <v>181</v>
      </c>
    </row>
    <row r="4" spans="1:4">
      <c r="A4" s="4" t="s">
        <v>357</v>
      </c>
      <c r="B4" s="5" t="n">
        <v>1</v>
      </c>
    </row>
    <row r="5" spans="1:4">
      <c r="A5" s="4" t="s">
        <v>358</v>
      </c>
      <c r="B5" s="6" t="n">
        <v>874</v>
      </c>
      <c r="C5" s="6" t="n">
        <v>874</v>
      </c>
      <c r="D5" s="8" t="n">
        <v>858.7</v>
      </c>
    </row>
    <row r="6" spans="1:4">
      <c r="A6" s="4" t="s">
        <v>359</v>
      </c>
      <c r="C6" s="4" t="s">
        <v>360</v>
      </c>
    </row>
    <row r="7" spans="1:4">
      <c r="A7" s="4" t="s">
        <v>361</v>
      </c>
      <c r="B7" s="9" t="n">
        <v>27.1</v>
      </c>
      <c r="C7" s="8" t="n">
        <v>27.1</v>
      </c>
    </row>
    <row r="8" spans="1:4">
      <c r="A8" s="4" t="s">
        <v>362</v>
      </c>
      <c r="C8" s="4" t="s">
        <v>363</v>
      </c>
    </row>
    <row r="9" spans="1:4">
      <c r="A9" s="4" t="s">
        <v>364</v>
      </c>
      <c r="B9" s="8" t="n">
        <v>52.4</v>
      </c>
      <c r="C9" s="8" t="n">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06881</v>
      </c>
      <c r="C4" s="6" t="n">
        <v>102237</v>
      </c>
      <c r="D4" s="6" t="n">
        <v>205616</v>
      </c>
      <c r="E4" s="6" t="n">
        <v>183746</v>
      </c>
    </row>
    <row r="5" spans="1:5">
      <c r="A5" s="4" t="s">
        <v>104</v>
      </c>
      <c r="B5" s="5" t="n">
        <v>53006</v>
      </c>
      <c r="C5" s="5" t="n">
        <v>49317</v>
      </c>
      <c r="D5" s="5" t="n">
        <v>105205</v>
      </c>
      <c r="E5" s="5" t="n">
        <v>97357</v>
      </c>
    </row>
    <row r="6" spans="1:5">
      <c r="A6" s="4" t="s">
        <v>105</v>
      </c>
      <c r="B6" s="5" t="n">
        <v>6411</v>
      </c>
      <c r="C6" s="5" t="n">
        <v>2392</v>
      </c>
      <c r="D6" s="5" t="n">
        <v>13432</v>
      </c>
      <c r="E6" s="5" t="n">
        <v>4249</v>
      </c>
    </row>
    <row r="7" spans="1:5">
      <c r="A7" s="4" t="s">
        <v>106</v>
      </c>
      <c r="B7" s="5" t="n">
        <v>14616</v>
      </c>
      <c r="C7" s="5" t="n">
        <v>9276</v>
      </c>
      <c r="D7" s="5" t="n">
        <v>28684</v>
      </c>
      <c r="E7" s="5" t="n">
        <v>16624</v>
      </c>
    </row>
    <row r="8" spans="1:5">
      <c r="A8" s="4" t="s">
        <v>107</v>
      </c>
      <c r="B8" s="5" t="n">
        <v>19411</v>
      </c>
      <c r="C8" s="5" t="n">
        <v>14982</v>
      </c>
      <c r="D8" s="5" t="n">
        <v>34825</v>
      </c>
      <c r="E8" s="5" t="n">
        <v>23680</v>
      </c>
    </row>
    <row r="9" spans="1:5">
      <c r="A9" s="4" t="s">
        <v>108</v>
      </c>
      <c r="B9" s="5" t="n">
        <v>200325</v>
      </c>
      <c r="C9" s="5" t="n">
        <v>178204</v>
      </c>
      <c r="D9" s="5" t="n">
        <v>387762</v>
      </c>
      <c r="E9" s="5" t="n">
        <v>325656</v>
      </c>
    </row>
    <row r="10" spans="1:5">
      <c r="A10" s="3" t="s">
        <v>109</v>
      </c>
    </row>
    <row r="11" spans="1:5">
      <c r="A11" s="4" t="s">
        <v>110</v>
      </c>
      <c r="B11" s="5" t="n">
        <v>84398</v>
      </c>
      <c r="C11" s="5" t="n">
        <v>71426</v>
      </c>
      <c r="D11" s="5" t="n">
        <v>156029</v>
      </c>
      <c r="E11" s="5" t="n">
        <v>126699</v>
      </c>
    </row>
    <row r="12" spans="1:5">
      <c r="A12" s="4" t="s">
        <v>111</v>
      </c>
      <c r="B12" s="5" t="n">
        <v>37381</v>
      </c>
      <c r="C12" s="5" t="n">
        <v>35489</v>
      </c>
      <c r="D12" s="5" t="n">
        <v>75284</v>
      </c>
      <c r="E12" s="5" t="n">
        <v>69124</v>
      </c>
    </row>
    <row r="13" spans="1:5">
      <c r="A13" s="4" t="s">
        <v>112</v>
      </c>
      <c r="B13" s="5" t="n">
        <v>961</v>
      </c>
      <c r="C13" s="5" t="n">
        <v>800</v>
      </c>
      <c r="D13" s="5" t="n">
        <v>3636</v>
      </c>
      <c r="E13" s="5" t="n">
        <v>323</v>
      </c>
    </row>
    <row r="14" spans="1:5">
      <c r="A14" s="4" t="s">
        <v>113</v>
      </c>
      <c r="B14" s="5" t="n">
        <v>3777</v>
      </c>
      <c r="C14" s="5" t="n">
        <v>2343</v>
      </c>
      <c r="D14" s="5" t="n">
        <v>7429</v>
      </c>
      <c r="E14" s="5" t="n">
        <v>4522</v>
      </c>
    </row>
    <row r="15" spans="1:5">
      <c r="A15" s="4" t="s">
        <v>114</v>
      </c>
      <c r="B15" s="5" t="n">
        <v>16830</v>
      </c>
      <c r="C15" s="5" t="n">
        <v>15176</v>
      </c>
      <c r="D15" s="5" t="n">
        <v>32322</v>
      </c>
      <c r="E15" s="5" t="n">
        <v>28127</v>
      </c>
    </row>
    <row r="16" spans="1:5">
      <c r="A16" s="4" t="s">
        <v>115</v>
      </c>
      <c r="B16" s="5" t="n">
        <v>143347</v>
      </c>
      <c r="C16" s="5" t="n">
        <v>125234</v>
      </c>
      <c r="D16" s="5" t="n">
        <v>274700</v>
      </c>
      <c r="E16" s="5" t="n">
        <v>228795</v>
      </c>
    </row>
    <row r="17" spans="1:5">
      <c r="A17" s="4" t="s">
        <v>116</v>
      </c>
      <c r="B17" s="5" t="n">
        <v>56978</v>
      </c>
      <c r="C17" s="5" t="n">
        <v>52970</v>
      </c>
      <c r="D17" s="5" t="n">
        <v>113062</v>
      </c>
      <c r="E17" s="5" t="n">
        <v>96861</v>
      </c>
    </row>
    <row r="18" spans="1:5">
      <c r="A18" s="4" t="s">
        <v>117</v>
      </c>
      <c r="B18" s="5" t="n">
        <v>14832</v>
      </c>
      <c r="C18" s="5" t="n">
        <v>11937</v>
      </c>
      <c r="D18" s="5" t="n">
        <v>26856</v>
      </c>
      <c r="E18" s="5" t="n">
        <v>19121</v>
      </c>
    </row>
    <row r="19" spans="1:5">
      <c r="A19" s="4" t="s">
        <v>118</v>
      </c>
      <c r="B19" s="5" t="n">
        <v>42146</v>
      </c>
      <c r="C19" s="5" t="n">
        <v>41033</v>
      </c>
      <c r="D19" s="5" t="n">
        <v>86206</v>
      </c>
      <c r="E19" s="5" t="n">
        <v>77740</v>
      </c>
    </row>
    <row r="20" spans="1:5">
      <c r="A20" s="4" t="s">
        <v>119</v>
      </c>
      <c r="B20" s="5" t="n">
        <v>-50</v>
      </c>
      <c r="C20" s="5" t="n">
        <v>-79</v>
      </c>
      <c r="D20" s="5" t="n">
        <v>-208</v>
      </c>
      <c r="E20" s="5" t="n">
        <v>-233</v>
      </c>
    </row>
    <row r="21" spans="1:5">
      <c r="A21" s="4" t="s">
        <v>120</v>
      </c>
      <c r="B21" s="5" t="n">
        <v>42196</v>
      </c>
      <c r="C21" s="5" t="n">
        <v>41112</v>
      </c>
      <c r="D21" s="5" t="n">
        <v>86414</v>
      </c>
      <c r="E21" s="5" t="n">
        <v>77973</v>
      </c>
    </row>
    <row r="22" spans="1:5">
      <c r="A22" s="3" t="s">
        <v>121</v>
      </c>
    </row>
    <row r="23" spans="1:5">
      <c r="A23" s="4" t="s">
        <v>122</v>
      </c>
      <c r="B23" s="5" t="n">
        <v>666</v>
      </c>
      <c r="C23" s="5" t="n">
        <v>-53</v>
      </c>
      <c r="D23" s="5" t="n">
        <v>967</v>
      </c>
      <c r="E23" s="5" t="n">
        <v>-180</v>
      </c>
    </row>
    <row r="24" spans="1:5">
      <c r="A24" s="4" t="s">
        <v>123</v>
      </c>
      <c r="B24" s="6" t="n">
        <v>42862</v>
      </c>
      <c r="C24" s="6" t="n">
        <v>41059</v>
      </c>
      <c r="D24" s="6" t="n">
        <v>87381</v>
      </c>
      <c r="E24" s="6" t="n">
        <v>77793</v>
      </c>
    </row>
    <row r="25" spans="1:5">
      <c r="A25" s="4" t="s">
        <v>124</v>
      </c>
      <c r="B25" s="7" t="n">
        <v>1.36</v>
      </c>
      <c r="C25" s="7" t="n">
        <v>1.31</v>
      </c>
      <c r="D25" s="7" t="n">
        <v>2.8</v>
      </c>
      <c r="E25" s="7" t="n">
        <v>2.49</v>
      </c>
    </row>
    <row r="26" spans="1:5">
      <c r="A26" s="4" t="s">
        <v>125</v>
      </c>
      <c r="B26" s="7" t="n">
        <v>1.33</v>
      </c>
      <c r="C26" s="7" t="n">
        <v>1.26</v>
      </c>
      <c r="D26" s="7" t="n">
        <v>2.72</v>
      </c>
      <c r="E26" s="7" t="n">
        <v>2.4</v>
      </c>
    </row>
    <row r="27" spans="1:5">
      <c r="A27" s="4" t="s">
        <v>126</v>
      </c>
      <c r="B27" s="5" t="n">
        <v>29985</v>
      </c>
      <c r="C27" s="5" t="n">
        <v>30256</v>
      </c>
      <c r="D27" s="5" t="n">
        <v>29834</v>
      </c>
      <c r="E27" s="5" t="n">
        <v>30139</v>
      </c>
    </row>
    <row r="28" spans="1:5">
      <c r="A28" s="4" t="s">
        <v>127</v>
      </c>
      <c r="B28" s="5" t="n">
        <v>30744</v>
      </c>
      <c r="C28" s="5" t="n">
        <v>31495</v>
      </c>
      <c r="D28" s="5" t="n">
        <v>30720</v>
      </c>
      <c r="E28" s="5" t="n">
        <v>31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0</v>
      </c>
      <c r="D1" s="2" t="s">
        <v>1</v>
      </c>
    </row>
    <row r="2" spans="1:5">
      <c r="B2" s="2" t="s">
        <v>2</v>
      </c>
      <c r="C2" s="2" t="s">
        <v>101</v>
      </c>
      <c r="D2" s="2" t="s">
        <v>2</v>
      </c>
      <c r="E2" s="2" t="s">
        <v>101</v>
      </c>
    </row>
    <row r="3" spans="1:5">
      <c r="A3" s="3" t="s">
        <v>174</v>
      </c>
    </row>
    <row r="4" spans="1:5">
      <c r="A4" s="4" t="s">
        <v>366</v>
      </c>
      <c r="D4" s="6" t="n">
        <v>670146</v>
      </c>
    </row>
    <row r="5" spans="1:5">
      <c r="A5" s="4" t="s">
        <v>367</v>
      </c>
      <c r="B5" s="6" t="n">
        <v>688027</v>
      </c>
      <c r="D5" s="5" t="n">
        <v>688027</v>
      </c>
    </row>
    <row r="6" spans="1:5">
      <c r="A6" s="4" t="s">
        <v>173</v>
      </c>
    </row>
    <row r="7" spans="1:5">
      <c r="A7" s="3" t="s">
        <v>174</v>
      </c>
    </row>
    <row r="8" spans="1:5">
      <c r="A8" s="4" t="s">
        <v>366</v>
      </c>
      <c r="B8" s="5" t="n">
        <v>677946</v>
      </c>
      <c r="C8" s="6" t="n">
        <v>631031</v>
      </c>
      <c r="D8" s="5" t="n">
        <v>670146</v>
      </c>
      <c r="E8" s="6" t="n">
        <v>634756</v>
      </c>
    </row>
    <row r="9" spans="1:5">
      <c r="A9" s="4" t="s">
        <v>368</v>
      </c>
      <c r="B9" s="5" t="n">
        <v>48695</v>
      </c>
      <c r="C9" s="5" t="n">
        <v>42559</v>
      </c>
      <c r="D9" s="5" t="n">
        <v>95797</v>
      </c>
      <c r="E9" s="5" t="n">
        <v>73481</v>
      </c>
    </row>
    <row r="10" spans="1:5">
      <c r="A10" s="4" t="s">
        <v>369</v>
      </c>
      <c r="C10" s="5" t="n">
        <v>1814</v>
      </c>
      <c r="E10" s="5" t="n">
        <v>1814</v>
      </c>
    </row>
    <row r="11" spans="1:5">
      <c r="A11" s="4" t="s">
        <v>370</v>
      </c>
      <c r="B11" s="5" t="n">
        <v>-34267</v>
      </c>
      <c r="C11" s="5" t="n">
        <v>-32801</v>
      </c>
      <c r="D11" s="5" t="n">
        <v>-68470</v>
      </c>
      <c r="E11" s="5" t="n">
        <v>-64962</v>
      </c>
    </row>
    <row r="12" spans="1:5">
      <c r="A12" s="4" t="s">
        <v>371</v>
      </c>
      <c r="B12" s="5" t="n">
        <v>-4347</v>
      </c>
      <c r="C12" s="5" t="n">
        <v>-3689</v>
      </c>
      <c r="D12" s="5" t="n">
        <v>-9446</v>
      </c>
      <c r="E12" s="5" t="n">
        <v>-6175</v>
      </c>
    </row>
    <row r="13" spans="1:5">
      <c r="A13" s="4" t="s">
        <v>367</v>
      </c>
      <c r="B13" s="6" t="n">
        <v>688027</v>
      </c>
      <c r="C13" s="6" t="n">
        <v>638914</v>
      </c>
      <c r="D13" s="6" t="n">
        <v>688027</v>
      </c>
      <c r="E13" s="6" t="n">
        <v>6389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7</v>
      </c>
    </row>
    <row r="2" spans="1:3">
      <c r="A2" s="3" t="s">
        <v>373</v>
      </c>
    </row>
    <row r="3" spans="1:3">
      <c r="A3" s="4" t="s">
        <v>374</v>
      </c>
      <c r="B3" s="6" t="n">
        <v>1144555</v>
      </c>
      <c r="C3" s="6" t="n">
        <v>1100439</v>
      </c>
    </row>
    <row r="4" spans="1:3">
      <c r="A4" s="4" t="s">
        <v>375</v>
      </c>
      <c r="B4" s="5" t="n">
        <v>-456528</v>
      </c>
      <c r="C4" s="5" t="n">
        <v>-430293</v>
      </c>
    </row>
    <row r="5" spans="1:3">
      <c r="A5" s="4" t="s">
        <v>376</v>
      </c>
      <c r="B5" s="6" t="n">
        <v>688027</v>
      </c>
      <c r="C5" s="6" t="n">
        <v>670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7</v>
      </c>
    </row>
    <row r="2" spans="1:3">
      <c r="A2" s="3" t="s">
        <v>378</v>
      </c>
    </row>
    <row r="3" spans="1:3">
      <c r="A3" s="4" t="s">
        <v>379</v>
      </c>
      <c r="B3" s="6" t="n">
        <v>66514</v>
      </c>
    </row>
    <row r="4" spans="1:3">
      <c r="A4" s="4" t="s">
        <v>380</v>
      </c>
      <c r="B4" s="5" t="n">
        <v>122989</v>
      </c>
    </row>
    <row r="5" spans="1:3">
      <c r="A5" s="4" t="s">
        <v>381</v>
      </c>
      <c r="B5" s="5" t="n">
        <v>109080</v>
      </c>
    </row>
    <row r="6" spans="1:3">
      <c r="A6" s="4" t="s">
        <v>382</v>
      </c>
      <c r="B6" s="5" t="n">
        <v>93909</v>
      </c>
    </row>
    <row r="7" spans="1:3">
      <c r="A7" s="4" t="s">
        <v>383</v>
      </c>
      <c r="B7" s="5" t="n">
        <v>81837</v>
      </c>
    </row>
    <row r="8" spans="1:3">
      <c r="A8" s="4" t="s">
        <v>384</v>
      </c>
      <c r="B8" s="5" t="n">
        <v>68540</v>
      </c>
    </row>
    <row r="9" spans="1:3">
      <c r="A9" s="4" t="s">
        <v>385</v>
      </c>
      <c r="B9" s="5" t="n">
        <v>145158</v>
      </c>
    </row>
    <row r="10" spans="1:3">
      <c r="A10" s="4" t="s">
        <v>376</v>
      </c>
      <c r="B10" s="6" t="n">
        <v>688027</v>
      </c>
      <c r="C10" s="6" t="n">
        <v>670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0</v>
      </c>
      <c r="D1" s="2" t="s">
        <v>1</v>
      </c>
    </row>
    <row r="2" spans="1:5">
      <c r="B2" s="2" t="s">
        <v>2</v>
      </c>
      <c r="C2" s="2" t="s">
        <v>101</v>
      </c>
      <c r="D2" s="2" t="s">
        <v>2</v>
      </c>
      <c r="E2" s="2" t="s">
        <v>101</v>
      </c>
    </row>
    <row r="3" spans="1:5">
      <c r="A3" s="3" t="s">
        <v>176</v>
      </c>
    </row>
    <row r="4" spans="1:5">
      <c r="A4" s="4" t="s">
        <v>387</v>
      </c>
      <c r="B4" s="6" t="n">
        <v>49376</v>
      </c>
      <c r="C4" s="6" t="n">
        <v>41424</v>
      </c>
      <c r="D4" s="6" t="n">
        <v>46870</v>
      </c>
      <c r="E4" s="6" t="n">
        <v>41187</v>
      </c>
    </row>
    <row r="5" spans="1:5">
      <c r="A5" s="4" t="s">
        <v>388</v>
      </c>
      <c r="B5" s="5" t="n">
        <v>4731</v>
      </c>
      <c r="C5" s="5" t="n">
        <v>3287</v>
      </c>
      <c r="D5" s="5" t="n">
        <v>9594</v>
      </c>
      <c r="E5" s="5" t="n">
        <v>5070</v>
      </c>
    </row>
    <row r="6" spans="1:5">
      <c r="A6" s="4" t="s">
        <v>370</v>
      </c>
      <c r="B6" s="5" t="n">
        <v>-2347</v>
      </c>
      <c r="C6" s="5" t="n">
        <v>-1950</v>
      </c>
      <c r="D6" s="5" t="n">
        <v>-4696</v>
      </c>
      <c r="E6" s="5" t="n">
        <v>-3757</v>
      </c>
    </row>
    <row r="7" spans="1:5">
      <c r="A7" s="4" t="s">
        <v>107</v>
      </c>
      <c r="B7" s="5" t="n">
        <v>-346</v>
      </c>
      <c r="C7" s="5" t="n">
        <v>-291</v>
      </c>
      <c r="D7" s="5" t="n">
        <v>-354</v>
      </c>
      <c r="E7" s="5" t="n">
        <v>-30</v>
      </c>
    </row>
    <row r="8" spans="1:5">
      <c r="A8" s="4" t="s">
        <v>389</v>
      </c>
      <c r="B8" s="6" t="n">
        <v>51414</v>
      </c>
      <c r="C8" s="6" t="n">
        <v>42470</v>
      </c>
      <c r="D8" s="6" t="n">
        <v>51414</v>
      </c>
      <c r="E8" s="6" t="n">
        <v>424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0</v>
      </c>
      <c r="D1" s="2" t="s">
        <v>1</v>
      </c>
    </row>
    <row r="2" spans="1:5">
      <c r="B2" s="2" t="s">
        <v>2</v>
      </c>
      <c r="C2" s="2" t="s">
        <v>101</v>
      </c>
      <c r="D2" s="2" t="s">
        <v>2</v>
      </c>
      <c r="E2" s="2" t="s">
        <v>101</v>
      </c>
    </row>
    <row r="3" spans="1:5">
      <c r="A3" s="3" t="s">
        <v>391</v>
      </c>
    </row>
    <row r="4" spans="1:5">
      <c r="A4" s="4" t="s">
        <v>366</v>
      </c>
      <c r="B4" s="6" t="n">
        <v>6682</v>
      </c>
      <c r="C4" s="6" t="n">
        <v>3058</v>
      </c>
      <c r="D4" s="6" t="n">
        <v>4622</v>
      </c>
      <c r="E4" s="6" t="n">
        <v>3783</v>
      </c>
    </row>
    <row r="5" spans="1:5">
      <c r="A5" s="4" t="s">
        <v>328</v>
      </c>
      <c r="B5" s="5" t="n">
        <v>936</v>
      </c>
      <c r="C5" s="5" t="n">
        <v>721</v>
      </c>
      <c r="D5" s="5" t="n">
        <v>2988</v>
      </c>
      <c r="E5" s="5" t="n">
        <v>257</v>
      </c>
    </row>
    <row r="6" spans="1:5">
      <c r="A6" s="4" t="s">
        <v>107</v>
      </c>
      <c r="B6" s="5" t="n">
        <v>346</v>
      </c>
      <c r="C6" s="5" t="n">
        <v>291</v>
      </c>
      <c r="D6" s="5" t="n">
        <v>354</v>
      </c>
      <c r="E6" s="5" t="n">
        <v>30</v>
      </c>
    </row>
    <row r="7" spans="1:5">
      <c r="A7" s="4" t="s">
        <v>367</v>
      </c>
      <c r="B7" s="5" t="n">
        <v>7964</v>
      </c>
      <c r="C7" s="6" t="n">
        <v>4070</v>
      </c>
      <c r="D7" s="5" t="n">
        <v>7964</v>
      </c>
      <c r="E7" s="6" t="n">
        <v>4070</v>
      </c>
    </row>
    <row r="8" spans="1:5">
      <c r="A8" s="4" t="s">
        <v>392</v>
      </c>
    </row>
    <row r="9" spans="1:5">
      <c r="A9" s="3" t="s">
        <v>391</v>
      </c>
    </row>
    <row r="10" spans="1:5">
      <c r="A10" s="4" t="s">
        <v>393</v>
      </c>
      <c r="B10" s="6" t="n">
        <v>7100000</v>
      </c>
      <c r="D10" s="6" t="n">
        <v>7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57</v>
      </c>
    </row>
    <row r="2" spans="1:3">
      <c r="A2" s="3" t="s">
        <v>181</v>
      </c>
    </row>
    <row r="3" spans="1:3">
      <c r="A3" s="4" t="s">
        <v>395</v>
      </c>
      <c r="B3" s="8" t="n">
        <v>89.90000000000001</v>
      </c>
      <c r="C3" s="8" t="n">
        <v>85.7</v>
      </c>
    </row>
    <row r="4" spans="1:3">
      <c r="A4" s="4" t="s">
        <v>396</v>
      </c>
      <c r="B4" s="6" t="n">
        <v>2</v>
      </c>
      <c r="C4" s="8"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6"/>
    <col customWidth="1" max="5" min="5" width="21"/>
    <col customWidth="1" max="6" min="6" width="21"/>
  </cols>
  <sheetData>
    <row r="1" spans="1:6">
      <c r="A1" s="1" t="s">
        <v>397</v>
      </c>
      <c r="B1" s="2" t="s">
        <v>100</v>
      </c>
      <c r="E1" s="2" t="s">
        <v>1</v>
      </c>
    </row>
    <row r="2" spans="1:6">
      <c r="B2" s="2" t="s">
        <v>398</v>
      </c>
      <c r="C2" s="2" t="s">
        <v>355</v>
      </c>
      <c r="D2" s="2" t="s">
        <v>399</v>
      </c>
      <c r="E2" s="2" t="s">
        <v>355</v>
      </c>
      <c r="F2" s="2" t="s">
        <v>356</v>
      </c>
    </row>
    <row r="3" spans="1:6">
      <c r="A3" s="3" t="s">
        <v>76</v>
      </c>
    </row>
    <row r="4" spans="1:6">
      <c r="A4" s="4" t="s">
        <v>400</v>
      </c>
      <c r="C4" s="6" t="n">
        <v>2465000</v>
      </c>
      <c r="E4" s="6" t="n">
        <v>2465000</v>
      </c>
    </row>
    <row r="5" spans="1:6">
      <c r="A5" s="4" t="s">
        <v>401</v>
      </c>
      <c r="C5" s="5" t="n">
        <v>2440000</v>
      </c>
      <c r="E5" s="5" t="n">
        <v>2440000</v>
      </c>
    </row>
    <row r="6" spans="1:6">
      <c r="A6" s="4" t="s">
        <v>402</v>
      </c>
      <c r="C6" s="5" t="n">
        <v>4905000</v>
      </c>
      <c r="E6" s="5" t="n">
        <v>4905000</v>
      </c>
    </row>
    <row r="7" spans="1:6">
      <c r="A7" s="4" t="s">
        <v>403</v>
      </c>
      <c r="C7" s="5" t="n">
        <v>1313955</v>
      </c>
      <c r="E7" s="5" t="n">
        <v>1313955</v>
      </c>
      <c r="F7" s="6" t="n">
        <v>1161382</v>
      </c>
    </row>
    <row r="8" spans="1:6">
      <c r="A8" s="4" t="s">
        <v>156</v>
      </c>
      <c r="C8" s="6" t="n">
        <v>-741</v>
      </c>
      <c r="E8" s="5" t="n">
        <v>-741</v>
      </c>
    </row>
    <row r="9" spans="1:6">
      <c r="A9" s="4" t="s">
        <v>404</v>
      </c>
    </row>
    <row r="10" spans="1:6">
      <c r="A10" s="3" t="s">
        <v>76</v>
      </c>
    </row>
    <row r="11" spans="1:6">
      <c r="A11" s="4" t="s">
        <v>405</v>
      </c>
      <c r="D11" s="4" t="s">
        <v>406</v>
      </c>
    </row>
    <row r="12" spans="1:6">
      <c r="A12" s="4" t="s">
        <v>407</v>
      </c>
    </row>
    <row r="13" spans="1:6">
      <c r="A13" s="3" t="s">
        <v>76</v>
      </c>
    </row>
    <row r="14" spans="1:6">
      <c r="A14" s="4" t="s">
        <v>405</v>
      </c>
      <c r="C14" s="4" t="s">
        <v>408</v>
      </c>
    </row>
    <row r="15" spans="1:6">
      <c r="A15" s="4" t="s">
        <v>409</v>
      </c>
    </row>
    <row r="16" spans="1:6">
      <c r="A16" s="3" t="s">
        <v>76</v>
      </c>
    </row>
    <row r="17" spans="1:6">
      <c r="A17" s="4" t="s">
        <v>405</v>
      </c>
      <c r="C17" s="4" t="s">
        <v>410</v>
      </c>
    </row>
    <row r="18" spans="1:6">
      <c r="A18" s="4" t="s">
        <v>411</v>
      </c>
    </row>
    <row r="19" spans="1:6">
      <c r="A19" s="3" t="s">
        <v>76</v>
      </c>
    </row>
    <row r="20" spans="1:6">
      <c r="A20" s="4" t="s">
        <v>405</v>
      </c>
      <c r="C20" s="4" t="s">
        <v>408</v>
      </c>
    </row>
    <row r="21" spans="1:6">
      <c r="A21" s="4" t="s">
        <v>412</v>
      </c>
    </row>
    <row r="22" spans="1:6">
      <c r="A22" s="3" t="s">
        <v>76</v>
      </c>
    </row>
    <row r="23" spans="1:6">
      <c r="A23" s="4" t="s">
        <v>400</v>
      </c>
      <c r="C23" s="6" t="n">
        <v>2055000</v>
      </c>
      <c r="E23" s="5" t="n">
        <v>2055000</v>
      </c>
    </row>
    <row r="24" spans="1:6">
      <c r="A24" s="4" t="s">
        <v>401</v>
      </c>
      <c r="C24" s="5" t="n">
        <v>2365000</v>
      </c>
      <c r="E24" s="5" t="n">
        <v>2365000</v>
      </c>
    </row>
    <row r="25" spans="1:6">
      <c r="A25" s="4" t="s">
        <v>402</v>
      </c>
      <c r="C25" s="5" t="n">
        <v>4420000</v>
      </c>
      <c r="E25" s="5" t="n">
        <v>4420000</v>
      </c>
    </row>
    <row r="26" spans="1:6">
      <c r="A26" s="4" t="s">
        <v>403</v>
      </c>
      <c r="C26" s="5" t="n">
        <v>1162664</v>
      </c>
      <c r="E26" s="5" t="n">
        <v>1162664</v>
      </c>
    </row>
    <row r="27" spans="1:6">
      <c r="A27" s="4" t="s">
        <v>413</v>
      </c>
    </row>
    <row r="28" spans="1:6">
      <c r="A28" s="3" t="s">
        <v>76</v>
      </c>
    </row>
    <row r="29" spans="1:6">
      <c r="A29" s="4" t="s">
        <v>400</v>
      </c>
      <c r="C29" s="5" t="n">
        <v>425000</v>
      </c>
      <c r="E29" s="5" t="n">
        <v>425000</v>
      </c>
    </row>
    <row r="30" spans="1:6">
      <c r="A30" s="4" t="s">
        <v>401</v>
      </c>
      <c r="C30" s="5" t="n">
        <v>200000</v>
      </c>
      <c r="E30" s="5" t="n">
        <v>200000</v>
      </c>
    </row>
    <row r="31" spans="1:6">
      <c r="A31" s="4" t="s">
        <v>402</v>
      </c>
      <c r="C31" s="5" t="n">
        <v>625000</v>
      </c>
      <c r="E31" s="5" t="n">
        <v>625000</v>
      </c>
    </row>
    <row r="32" spans="1:6">
      <c r="A32" s="4" t="s">
        <v>403</v>
      </c>
      <c r="C32" s="5" t="n">
        <v>223559</v>
      </c>
      <c r="E32" s="6" t="n">
        <v>223559</v>
      </c>
    </row>
    <row r="33" spans="1:6">
      <c r="A33" s="4" t="s">
        <v>414</v>
      </c>
    </row>
    <row r="34" spans="1:6">
      <c r="A34" s="3" t="s">
        <v>76</v>
      </c>
    </row>
    <row r="35" spans="1:6">
      <c r="A35" s="4" t="s">
        <v>415</v>
      </c>
      <c r="E35" s="4" t="s">
        <v>416</v>
      </c>
    </row>
    <row r="36" spans="1:6">
      <c r="A36" s="4" t="s">
        <v>417</v>
      </c>
      <c r="B36" s="4" t="s">
        <v>418</v>
      </c>
      <c r="E36" s="4" t="s">
        <v>419</v>
      </c>
    </row>
    <row r="37" spans="1:6">
      <c r="A37" s="4" t="s">
        <v>420</v>
      </c>
    </row>
    <row r="38" spans="1:6">
      <c r="A38" s="3" t="s">
        <v>76</v>
      </c>
    </row>
    <row r="39" spans="1:6">
      <c r="A39" s="4" t="s">
        <v>400</v>
      </c>
      <c r="C39" s="5" t="n">
        <v>500000</v>
      </c>
      <c r="E39" s="6" t="n">
        <v>500000</v>
      </c>
    </row>
    <row r="40" spans="1:6">
      <c r="A40" s="4" t="s">
        <v>401</v>
      </c>
      <c r="C40" s="5" t="n">
        <v>300000</v>
      </c>
      <c r="E40" s="5" t="n">
        <v>300000</v>
      </c>
    </row>
    <row r="41" spans="1:6">
      <c r="A41" s="4" t="s">
        <v>402</v>
      </c>
      <c r="C41" s="5" t="n">
        <v>800000</v>
      </c>
      <c r="E41" s="5" t="n">
        <v>800000</v>
      </c>
    </row>
    <row r="42" spans="1:6">
      <c r="A42" s="4" t="s">
        <v>403</v>
      </c>
      <c r="C42" s="6" t="n">
        <v>215114</v>
      </c>
      <c r="E42" s="6" t="n">
        <v>215114</v>
      </c>
    </row>
    <row r="43" spans="1:6">
      <c r="A43" s="4" t="s">
        <v>421</v>
      </c>
    </row>
    <row r="44" spans="1:6">
      <c r="A44" s="3" t="s">
        <v>76</v>
      </c>
    </row>
    <row r="45" spans="1:6">
      <c r="A45" s="4" t="s">
        <v>415</v>
      </c>
      <c r="E45" s="4" t="s">
        <v>416</v>
      </c>
    </row>
    <row r="46" spans="1:6">
      <c r="A46" s="4" t="s">
        <v>417</v>
      </c>
      <c r="C46" s="4" t="s">
        <v>418</v>
      </c>
      <c r="E46" s="4" t="s">
        <v>418</v>
      </c>
    </row>
    <row r="47" spans="1:6">
      <c r="A47" s="4" t="s">
        <v>422</v>
      </c>
    </row>
    <row r="48" spans="1:6">
      <c r="A48" s="3" t="s">
        <v>76</v>
      </c>
    </row>
    <row r="49" spans="1:6">
      <c r="A49" s="4" t="s">
        <v>400</v>
      </c>
      <c r="C49" s="6" t="n">
        <v>500000</v>
      </c>
      <c r="E49" s="6" t="n">
        <v>500000</v>
      </c>
    </row>
    <row r="50" spans="1:6">
      <c r="A50" s="4" t="s">
        <v>401</v>
      </c>
      <c r="C50" s="5" t="n">
        <v>265000</v>
      </c>
      <c r="E50" s="5" t="n">
        <v>265000</v>
      </c>
    </row>
    <row r="51" spans="1:6">
      <c r="A51" s="4" t="s">
        <v>402</v>
      </c>
      <c r="C51" s="5" t="n">
        <v>765000</v>
      </c>
      <c r="E51" s="5" t="n">
        <v>765000</v>
      </c>
    </row>
    <row r="52" spans="1:6">
      <c r="A52" s="4" t="s">
        <v>403</v>
      </c>
      <c r="C52" s="6" t="n">
        <v>208322</v>
      </c>
      <c r="E52" s="6" t="n">
        <v>208322</v>
      </c>
    </row>
    <row r="53" spans="1:6">
      <c r="A53" s="4" t="s">
        <v>405</v>
      </c>
      <c r="C53" s="4" t="s">
        <v>408</v>
      </c>
    </row>
    <row r="54" spans="1:6">
      <c r="A54" s="4" t="s">
        <v>423</v>
      </c>
    </row>
    <row r="55" spans="1:6">
      <c r="A55" s="3" t="s">
        <v>76</v>
      </c>
    </row>
    <row r="56" spans="1:6">
      <c r="A56" s="4" t="s">
        <v>415</v>
      </c>
      <c r="E56" s="4" t="s">
        <v>416</v>
      </c>
    </row>
    <row r="57" spans="1:6">
      <c r="A57" s="4" t="s">
        <v>417</v>
      </c>
      <c r="C57" s="4" t="s">
        <v>418</v>
      </c>
      <c r="E57" s="4" t="s">
        <v>418</v>
      </c>
    </row>
    <row r="58" spans="1:6">
      <c r="A58" s="4" t="s">
        <v>424</v>
      </c>
    </row>
    <row r="59" spans="1:6">
      <c r="A59" s="3" t="s">
        <v>76</v>
      </c>
    </row>
    <row r="60" spans="1:6">
      <c r="A60" s="4" t="s">
        <v>400</v>
      </c>
      <c r="C60" s="6" t="n">
        <v>350000</v>
      </c>
      <c r="E60" s="6" t="n">
        <v>350000</v>
      </c>
    </row>
    <row r="61" spans="1:6">
      <c r="A61" s="4" t="s">
        <v>402</v>
      </c>
      <c r="C61" s="5" t="n">
        <v>350000</v>
      </c>
      <c r="E61" s="5" t="n">
        <v>350000</v>
      </c>
    </row>
    <row r="62" spans="1:6">
      <c r="A62" s="4" t="s">
        <v>403</v>
      </c>
      <c r="C62" s="6" t="n">
        <v>256328</v>
      </c>
      <c r="E62" s="6" t="n">
        <v>256328</v>
      </c>
    </row>
    <row r="63" spans="1:6">
      <c r="A63" s="4" t="s">
        <v>425</v>
      </c>
    </row>
    <row r="64" spans="1:6">
      <c r="A64" s="3" t="s">
        <v>76</v>
      </c>
    </row>
    <row r="65" spans="1:6">
      <c r="A65" s="4" t="s">
        <v>415</v>
      </c>
      <c r="E65" s="4" t="s">
        <v>416</v>
      </c>
    </row>
    <row r="66" spans="1:6">
      <c r="A66" s="4" t="s">
        <v>417</v>
      </c>
      <c r="C66" s="4" t="s">
        <v>418</v>
      </c>
      <c r="E66" s="4" t="s">
        <v>418</v>
      </c>
    </row>
    <row r="67" spans="1:6">
      <c r="A67" s="4" t="s">
        <v>426</v>
      </c>
    </row>
    <row r="68" spans="1:6">
      <c r="A68" s="3" t="s">
        <v>76</v>
      </c>
    </row>
    <row r="69" spans="1:6">
      <c r="A69" s="4" t="s">
        <v>400</v>
      </c>
      <c r="C69" s="6" t="n">
        <v>30000</v>
      </c>
      <c r="E69" s="6" t="n">
        <v>30000</v>
      </c>
    </row>
    <row r="70" spans="1:6">
      <c r="A70" s="4" t="s">
        <v>402</v>
      </c>
      <c r="C70" s="5" t="n">
        <v>30000</v>
      </c>
      <c r="E70" s="5" t="n">
        <v>30000</v>
      </c>
    </row>
    <row r="71" spans="1:6">
      <c r="A71" s="4" t="s">
        <v>403</v>
      </c>
      <c r="C71" s="5" t="n">
        <v>5777</v>
      </c>
      <c r="E71" s="6" t="n">
        <v>5777</v>
      </c>
    </row>
    <row r="72" spans="1:6">
      <c r="A72" s="4" t="s">
        <v>427</v>
      </c>
    </row>
    <row r="73" spans="1:6">
      <c r="A73" s="3" t="s">
        <v>76</v>
      </c>
    </row>
    <row r="74" spans="1:6">
      <c r="A74" s="4" t="s">
        <v>415</v>
      </c>
      <c r="E74" s="4" t="s">
        <v>416</v>
      </c>
    </row>
    <row r="75" spans="1:6">
      <c r="A75" s="4" t="s">
        <v>417</v>
      </c>
      <c r="E75" s="4" t="s">
        <v>428</v>
      </c>
    </row>
    <row r="76" spans="1:6">
      <c r="A76" s="4" t="s">
        <v>429</v>
      </c>
    </row>
    <row r="77" spans="1:6">
      <c r="A77" s="3" t="s">
        <v>76</v>
      </c>
    </row>
    <row r="78" spans="1:6">
      <c r="A78" s="4" t="s">
        <v>400</v>
      </c>
      <c r="C78" s="5" t="n">
        <v>250000</v>
      </c>
      <c r="E78" s="6" t="n">
        <v>250000</v>
      </c>
    </row>
    <row r="79" spans="1:6">
      <c r="A79" s="4" t="s">
        <v>401</v>
      </c>
      <c r="C79" s="5" t="n">
        <v>100000</v>
      </c>
      <c r="E79" s="5" t="n">
        <v>100000</v>
      </c>
    </row>
    <row r="80" spans="1:6">
      <c r="A80" s="4" t="s">
        <v>402</v>
      </c>
      <c r="C80" s="5" t="n">
        <v>350000</v>
      </c>
      <c r="E80" s="5" t="n">
        <v>350000</v>
      </c>
    </row>
    <row r="81" spans="1:6">
      <c r="A81" s="4" t="s">
        <v>403</v>
      </c>
      <c r="C81" s="5" t="n">
        <v>130961</v>
      </c>
      <c r="E81" s="6" t="n">
        <v>130961</v>
      </c>
    </row>
    <row r="82" spans="1:6">
      <c r="A82" s="4" t="s">
        <v>430</v>
      </c>
    </row>
    <row r="83" spans="1:6">
      <c r="A83" s="3" t="s">
        <v>76</v>
      </c>
    </row>
    <row r="84" spans="1:6">
      <c r="A84" s="4" t="s">
        <v>415</v>
      </c>
      <c r="E84" s="4" t="s">
        <v>416</v>
      </c>
    </row>
    <row r="85" spans="1:6">
      <c r="A85" s="4" t="s">
        <v>417</v>
      </c>
      <c r="E85" s="4" t="s">
        <v>419</v>
      </c>
    </row>
    <row r="86" spans="1:6">
      <c r="A86" s="4" t="s">
        <v>431</v>
      </c>
    </row>
    <row r="87" spans="1:6">
      <c r="A87" s="3" t="s">
        <v>76</v>
      </c>
    </row>
    <row r="88" spans="1:6">
      <c r="A88" s="4" t="s">
        <v>400</v>
      </c>
      <c r="C88" s="5" t="n">
        <v>135000</v>
      </c>
      <c r="E88" s="6" t="n">
        <v>135000</v>
      </c>
    </row>
    <row r="89" spans="1:6">
      <c r="A89" s="4" t="s">
        <v>402</v>
      </c>
      <c r="C89" s="5" t="n">
        <v>135000</v>
      </c>
      <c r="E89" s="5" t="n">
        <v>135000</v>
      </c>
    </row>
    <row r="90" spans="1:6">
      <c r="A90" s="4" t="s">
        <v>403</v>
      </c>
      <c r="C90" s="5" t="n">
        <v>87700</v>
      </c>
      <c r="E90" s="6" t="n">
        <v>87700</v>
      </c>
    </row>
    <row r="91" spans="1:6">
      <c r="A91" s="4" t="s">
        <v>432</v>
      </c>
    </row>
    <row r="92" spans="1:6">
      <c r="A92" s="3" t="s">
        <v>76</v>
      </c>
    </row>
    <row r="93" spans="1:6">
      <c r="A93" s="4" t="s">
        <v>415</v>
      </c>
      <c r="E93" s="4" t="s">
        <v>416</v>
      </c>
    </row>
    <row r="94" spans="1:6">
      <c r="A94" s="4" t="s">
        <v>417</v>
      </c>
      <c r="E94" s="4" t="s">
        <v>433</v>
      </c>
    </row>
    <row r="95" spans="1:6">
      <c r="A95" s="4" t="s">
        <v>434</v>
      </c>
    </row>
    <row r="96" spans="1:6">
      <c r="A96" s="3" t="s">
        <v>76</v>
      </c>
    </row>
    <row r="97" spans="1:6">
      <c r="A97" s="4" t="s">
        <v>400</v>
      </c>
      <c r="C97" s="5" t="n">
        <v>100000</v>
      </c>
      <c r="E97" s="6" t="n">
        <v>100000</v>
      </c>
    </row>
    <row r="98" spans="1:6">
      <c r="A98" s="4" t="s">
        <v>402</v>
      </c>
      <c r="C98" s="5" t="n">
        <v>100000</v>
      </c>
      <c r="E98" s="5" t="n">
        <v>100000</v>
      </c>
    </row>
    <row r="99" spans="1:6">
      <c r="A99" s="4" t="s">
        <v>403</v>
      </c>
      <c r="C99" s="5" t="n">
        <v>41082</v>
      </c>
      <c r="E99" s="6" t="n">
        <v>41082</v>
      </c>
    </row>
    <row r="100" spans="1:6">
      <c r="A100" s="4" t="s">
        <v>435</v>
      </c>
    </row>
    <row r="101" spans="1:6">
      <c r="A101" s="3" t="s">
        <v>76</v>
      </c>
    </row>
    <row r="102" spans="1:6">
      <c r="A102" s="4" t="s">
        <v>415</v>
      </c>
      <c r="E102" s="4" t="s">
        <v>416</v>
      </c>
    </row>
    <row r="103" spans="1:6">
      <c r="A103" s="4" t="s">
        <v>417</v>
      </c>
      <c r="E103" s="4" t="s">
        <v>363</v>
      </c>
    </row>
    <row r="104" spans="1:6">
      <c r="A104" s="4" t="s">
        <v>436</v>
      </c>
    </row>
    <row r="105" spans="1:6">
      <c r="A105" s="3" t="s">
        <v>76</v>
      </c>
    </row>
    <row r="106" spans="1:6">
      <c r="A106" s="4" t="s">
        <v>400</v>
      </c>
      <c r="C106" s="5" t="n">
        <v>75000</v>
      </c>
      <c r="E106" s="6" t="n">
        <v>75000</v>
      </c>
    </row>
    <row r="107" spans="1:6">
      <c r="A107" s="4" t="s">
        <v>401</v>
      </c>
      <c r="C107" s="5" t="n">
        <v>75000</v>
      </c>
      <c r="E107" s="5" t="n">
        <v>75000</v>
      </c>
    </row>
    <row r="108" spans="1:6">
      <c r="A108" s="4" t="s">
        <v>402</v>
      </c>
      <c r="C108" s="5" t="n">
        <v>150000</v>
      </c>
      <c r="E108" s="5" t="n">
        <v>150000</v>
      </c>
    </row>
    <row r="109" spans="1:6">
      <c r="A109" s="4" t="s">
        <v>403</v>
      </c>
      <c r="C109" s="5" t="n">
        <v>23250</v>
      </c>
      <c r="E109" s="6" t="n">
        <v>23250</v>
      </c>
    </row>
    <row r="110" spans="1:6">
      <c r="A110" s="4" t="s">
        <v>437</v>
      </c>
    </row>
    <row r="111" spans="1:6">
      <c r="A111" s="3" t="s">
        <v>76</v>
      </c>
    </row>
    <row r="112" spans="1:6">
      <c r="A112" s="4" t="s">
        <v>415</v>
      </c>
      <c r="E112" s="4" t="s">
        <v>416</v>
      </c>
    </row>
    <row r="113" spans="1:6">
      <c r="A113" s="4" t="s">
        <v>438</v>
      </c>
    </row>
    <row r="114" spans="1:6">
      <c r="A114" s="3" t="s">
        <v>76</v>
      </c>
    </row>
    <row r="115" spans="1:6">
      <c r="A115" s="4" t="s">
        <v>417</v>
      </c>
      <c r="E115" s="4" t="s">
        <v>433</v>
      </c>
    </row>
    <row r="116" spans="1:6">
      <c r="A116" s="4" t="s">
        <v>439</v>
      </c>
    </row>
    <row r="117" spans="1:6">
      <c r="A117" s="3" t="s">
        <v>76</v>
      </c>
    </row>
    <row r="118" spans="1:6">
      <c r="A118" s="4" t="s">
        <v>417</v>
      </c>
      <c r="E118" s="4" t="s">
        <v>440</v>
      </c>
    </row>
    <row r="119" spans="1:6">
      <c r="A119" s="4" t="s">
        <v>441</v>
      </c>
    </row>
    <row r="120" spans="1:6">
      <c r="A120" s="3" t="s">
        <v>76</v>
      </c>
    </row>
    <row r="121" spans="1:6">
      <c r="A121" s="4" t="s">
        <v>400</v>
      </c>
      <c r="C121" s="5" t="n">
        <v>100000</v>
      </c>
      <c r="E121" s="6" t="n">
        <v>100000</v>
      </c>
    </row>
    <row r="122" spans="1:6">
      <c r="A122" s="4" t="s">
        <v>402</v>
      </c>
      <c r="C122" s="5" t="n">
        <v>100000</v>
      </c>
      <c r="E122" s="6" t="n">
        <v>100000</v>
      </c>
    </row>
    <row r="123" spans="1:6">
      <c r="A123" s="4" t="s">
        <v>442</v>
      </c>
    </row>
    <row r="124" spans="1:6">
      <c r="A124" s="3" t="s">
        <v>76</v>
      </c>
    </row>
    <row r="125" spans="1:6">
      <c r="A125" s="4" t="s">
        <v>415</v>
      </c>
      <c r="E125" s="4" t="s">
        <v>416</v>
      </c>
    </row>
    <row r="126" spans="1:6">
      <c r="A126" s="4" t="s">
        <v>417</v>
      </c>
      <c r="E126" s="4" t="s">
        <v>443</v>
      </c>
    </row>
    <row r="127" spans="1:6">
      <c r="A127" s="4" t="s">
        <v>444</v>
      </c>
    </row>
    <row r="128" spans="1:6">
      <c r="A128" s="3" t="s">
        <v>76</v>
      </c>
    </row>
    <row r="129" spans="1:6">
      <c r="A129" s="4" t="s">
        <v>445</v>
      </c>
      <c r="B129" s="5" t="n">
        <v>5</v>
      </c>
    </row>
    <row r="130" spans="1:6">
      <c r="A130" s="4" t="s">
        <v>402</v>
      </c>
      <c r="C130" s="5" t="n">
        <v>2900000</v>
      </c>
      <c r="E130" s="6" t="n">
        <v>2900000</v>
      </c>
    </row>
    <row r="131" spans="1:6">
      <c r="A131" s="4" t="s">
        <v>446</v>
      </c>
    </row>
    <row r="132" spans="1:6">
      <c r="A132" s="3" t="s">
        <v>76</v>
      </c>
    </row>
    <row r="133" spans="1:6">
      <c r="A133" s="4" t="s">
        <v>402</v>
      </c>
      <c r="C133" s="5" t="n">
        <v>500000</v>
      </c>
      <c r="E133" s="5" t="n">
        <v>500000</v>
      </c>
    </row>
    <row r="134" spans="1:6">
      <c r="A134" s="4" t="s">
        <v>447</v>
      </c>
    </row>
    <row r="135" spans="1:6">
      <c r="A135" s="3" t="s">
        <v>76</v>
      </c>
    </row>
    <row r="136" spans="1:6">
      <c r="A136" s="4" t="s">
        <v>400</v>
      </c>
      <c r="C136" s="5" t="n">
        <v>2055000</v>
      </c>
      <c r="E136" s="5" t="n">
        <v>2055000</v>
      </c>
    </row>
    <row r="137" spans="1:6">
      <c r="A137" s="4" t="s">
        <v>401</v>
      </c>
      <c r="C137" s="5" t="n">
        <v>865000</v>
      </c>
      <c r="E137" s="5" t="n">
        <v>865000</v>
      </c>
    </row>
    <row r="138" spans="1:6">
      <c r="A138" s="4" t="s">
        <v>402</v>
      </c>
      <c r="C138" s="5" t="n">
        <v>2920000</v>
      </c>
      <c r="E138" s="5" t="n">
        <v>2920000</v>
      </c>
    </row>
    <row r="139" spans="1:6">
      <c r="A139" s="4" t="s">
        <v>403</v>
      </c>
      <c r="C139" s="5" t="n">
        <v>1040061</v>
      </c>
      <c r="E139" s="5" t="n">
        <v>1040061</v>
      </c>
    </row>
    <row r="140" spans="1:6">
      <c r="A140" s="4" t="s">
        <v>448</v>
      </c>
    </row>
    <row r="141" spans="1:6">
      <c r="A141" s="3" t="s">
        <v>76</v>
      </c>
    </row>
    <row r="142" spans="1:6">
      <c r="A142" s="4" t="s">
        <v>400</v>
      </c>
      <c r="C142" s="5" t="n">
        <v>410000</v>
      </c>
      <c r="E142" s="5" t="n">
        <v>410000</v>
      </c>
    </row>
    <row r="143" spans="1:6">
      <c r="A143" s="4" t="s">
        <v>401</v>
      </c>
      <c r="C143" s="5" t="n">
        <v>75000</v>
      </c>
      <c r="E143" s="5" t="n">
        <v>75000</v>
      </c>
    </row>
    <row r="144" spans="1:6">
      <c r="A144" s="4" t="s">
        <v>402</v>
      </c>
      <c r="C144" s="5" t="n">
        <v>485000</v>
      </c>
      <c r="E144" s="5" t="n">
        <v>485000</v>
      </c>
    </row>
    <row r="145" spans="1:6">
      <c r="A145" s="4" t="s">
        <v>403</v>
      </c>
      <c r="C145" s="5" t="n">
        <v>152032</v>
      </c>
      <c r="E145" s="5" t="n">
        <v>152032</v>
      </c>
    </row>
    <row r="146" spans="1:6">
      <c r="A146" s="4" t="s">
        <v>449</v>
      </c>
    </row>
    <row r="147" spans="1:6">
      <c r="A147" s="3" t="s">
        <v>76</v>
      </c>
    </row>
    <row r="148" spans="1:6">
      <c r="A148" s="4" t="s">
        <v>401</v>
      </c>
      <c r="C148" s="5" t="n">
        <v>1500000</v>
      </c>
      <c r="E148" s="5" t="n">
        <v>1500000</v>
      </c>
    </row>
    <row r="149" spans="1:6">
      <c r="A149" s="4" t="s">
        <v>402</v>
      </c>
      <c r="C149" s="5" t="n">
        <v>1500000</v>
      </c>
      <c r="E149" s="5" t="n">
        <v>1500000</v>
      </c>
    </row>
    <row r="150" spans="1:6">
      <c r="A150" s="4" t="s">
        <v>403</v>
      </c>
      <c r="C150" s="6" t="n">
        <v>122603</v>
      </c>
      <c r="E150" s="6" t="n">
        <v>1226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50</v>
      </c>
      <c r="B1" s="2" t="s">
        <v>1</v>
      </c>
    </row>
    <row r="2" spans="1:4">
      <c r="B2" s="2" t="s">
        <v>2</v>
      </c>
      <c r="C2" s="2" t="s">
        <v>101</v>
      </c>
      <c r="D2" s="2" t="s">
        <v>57</v>
      </c>
    </row>
    <row r="3" spans="1:4">
      <c r="A3" s="3" t="s">
        <v>451</v>
      </c>
    </row>
    <row r="4" spans="1:4">
      <c r="A4" s="4" t="s">
        <v>366</v>
      </c>
      <c r="B4" s="6" t="n">
        <v>173904</v>
      </c>
      <c r="C4" s="6" t="n">
        <v>123767</v>
      </c>
    </row>
    <row r="5" spans="1:4">
      <c r="A5" s="4" t="s">
        <v>452</v>
      </c>
      <c r="B5" s="5" t="n">
        <v>6520</v>
      </c>
      <c r="C5" s="5" t="n">
        <v>29957</v>
      </c>
    </row>
    <row r="6" spans="1:4">
      <c r="A6" s="4" t="s">
        <v>367</v>
      </c>
      <c r="B6" s="5" t="n">
        <v>180424</v>
      </c>
      <c r="C6" s="6" t="n">
        <v>153724</v>
      </c>
    </row>
    <row r="7" spans="1:4">
      <c r="A7" s="3" t="s">
        <v>453</v>
      </c>
    </row>
    <row r="8" spans="1:4">
      <c r="A8" s="4" t="s">
        <v>454</v>
      </c>
      <c r="B8" s="6" t="n">
        <v>2900</v>
      </c>
      <c r="D8" s="6" t="n">
        <v>3200</v>
      </c>
    </row>
    <row r="9" spans="1:4">
      <c r="A9" s="4" t="s">
        <v>455</v>
      </c>
      <c r="B9" s="4"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7</v>
      </c>
      <c r="B1" s="2" t="s">
        <v>1</v>
      </c>
    </row>
    <row r="2" spans="1:3">
      <c r="B2" s="2" t="s">
        <v>458</v>
      </c>
      <c r="C2" s="2" t="s">
        <v>301</v>
      </c>
    </row>
    <row r="3" spans="1:3">
      <c r="A3" s="3" t="s">
        <v>459</v>
      </c>
    </row>
    <row r="4" spans="1:3">
      <c r="A4" s="4" t="s">
        <v>366</v>
      </c>
      <c r="B4" s="6" t="n">
        <v>11630</v>
      </c>
      <c r="C4" s="6" t="n">
        <v>14091</v>
      </c>
    </row>
    <row r="5" spans="1:3">
      <c r="A5" s="4" t="s">
        <v>460</v>
      </c>
      <c r="B5" s="5" t="n">
        <v>286</v>
      </c>
      <c r="C5" s="5" t="n">
        <v>463</v>
      </c>
    </row>
    <row r="6" spans="1:3">
      <c r="A6" s="4" t="s">
        <v>461</v>
      </c>
      <c r="B6" s="5" t="n">
        <v>-6450</v>
      </c>
      <c r="C6" s="5" t="n">
        <v>-5150</v>
      </c>
    </row>
    <row r="7" spans="1:3">
      <c r="A7" s="4" t="s">
        <v>367</v>
      </c>
      <c r="B7" s="6" t="n">
        <v>5466</v>
      </c>
      <c r="C7" s="6" t="n">
        <v>9404</v>
      </c>
    </row>
    <row r="8" spans="1:3">
      <c r="A8" s="4" t="s">
        <v>462</v>
      </c>
      <c r="B8"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57</v>
      </c>
      <c r="D1" s="2" t="s">
        <v>101</v>
      </c>
      <c r="E1" s="2" t="s">
        <v>337</v>
      </c>
    </row>
    <row r="2" spans="1:5">
      <c r="A2" s="3" t="s">
        <v>58</v>
      </c>
    </row>
    <row r="3" spans="1:5">
      <c r="A3" s="4" t="s">
        <v>464</v>
      </c>
      <c r="B3" s="6" t="n">
        <v>1302938</v>
      </c>
      <c r="C3" s="6" t="n">
        <v>1074348</v>
      </c>
    </row>
    <row r="4" spans="1:5">
      <c r="A4" s="4" t="s">
        <v>465</v>
      </c>
      <c r="B4" s="5" t="n">
        <v>119289</v>
      </c>
      <c r="C4" s="5" t="n">
        <v>116331</v>
      </c>
      <c r="D4" s="6" t="n">
        <v>105803</v>
      </c>
      <c r="E4" s="6" t="n">
        <v>97859</v>
      </c>
    </row>
    <row r="5" spans="1:5">
      <c r="A5" s="4" t="s">
        <v>65</v>
      </c>
      <c r="B5" s="5" t="n">
        <v>22420</v>
      </c>
      <c r="C5" s="5" t="n">
        <v>35536</v>
      </c>
    </row>
    <row r="6" spans="1:5">
      <c r="A6" s="3" t="s">
        <v>70</v>
      </c>
    </row>
    <row r="7" spans="1:5">
      <c r="A7" s="4" t="s">
        <v>73</v>
      </c>
      <c r="B7" s="5" t="n">
        <v>35122</v>
      </c>
      <c r="C7" s="5" t="n">
        <v>32697</v>
      </c>
    </row>
    <row r="8" spans="1:5">
      <c r="A8" s="4" t="s">
        <v>466</v>
      </c>
    </row>
    <row r="9" spans="1:5">
      <c r="A9" s="3" t="s">
        <v>58</v>
      </c>
    </row>
    <row r="10" spans="1:5">
      <c r="A10" s="4" t="s">
        <v>464</v>
      </c>
      <c r="B10" s="5" t="n">
        <v>1302938</v>
      </c>
      <c r="C10" s="5" t="n">
        <v>1074348</v>
      </c>
    </row>
    <row r="11" spans="1:5">
      <c r="A11" s="4" t="s">
        <v>465</v>
      </c>
      <c r="B11" s="5" t="n">
        <v>119289</v>
      </c>
      <c r="C11" s="5" t="n">
        <v>116331</v>
      </c>
    </row>
    <row r="12" spans="1:5">
      <c r="A12" s="4" t="s">
        <v>65</v>
      </c>
      <c r="B12" s="5" t="n">
        <v>22420</v>
      </c>
      <c r="C12" s="5" t="n">
        <v>35536</v>
      </c>
    </row>
    <row r="13" spans="1:5">
      <c r="A13" s="4" t="s">
        <v>467</v>
      </c>
      <c r="B13" s="5" t="n">
        <v>1444647</v>
      </c>
      <c r="C13" s="5" t="n">
        <v>1226215</v>
      </c>
    </row>
    <row r="14" spans="1:5">
      <c r="A14" s="3" t="s">
        <v>70</v>
      </c>
    </row>
    <row r="15" spans="1:5">
      <c r="A15" s="4" t="s">
        <v>73</v>
      </c>
      <c r="B15" s="5" t="n">
        <v>35122</v>
      </c>
      <c r="C15" s="5" t="n">
        <v>32697</v>
      </c>
    </row>
    <row r="16" spans="1:5">
      <c r="A16" s="4" t="s">
        <v>468</v>
      </c>
      <c r="B16" s="5" t="n">
        <v>35122</v>
      </c>
      <c r="C16" s="5" t="n">
        <v>32697</v>
      </c>
    </row>
    <row r="17" spans="1:5">
      <c r="A17" s="4" t="s">
        <v>469</v>
      </c>
    </row>
    <row r="18" spans="1:5">
      <c r="A18" s="3" t="s">
        <v>58</v>
      </c>
    </row>
    <row r="19" spans="1:5">
      <c r="A19" s="4" t="s">
        <v>465</v>
      </c>
      <c r="B19" s="5" t="n">
        <v>4082</v>
      </c>
      <c r="C19" s="5" t="n">
        <v>9469</v>
      </c>
    </row>
    <row r="20" spans="1:5">
      <c r="A20" s="4" t="s">
        <v>467</v>
      </c>
      <c r="B20" s="5" t="n">
        <v>4082</v>
      </c>
      <c r="C20" s="5" t="n">
        <v>9469</v>
      </c>
    </row>
    <row r="21" spans="1:5">
      <c r="A21" s="4" t="s">
        <v>470</v>
      </c>
    </row>
    <row r="22" spans="1:5">
      <c r="A22" s="3" t="s">
        <v>58</v>
      </c>
    </row>
    <row r="23" spans="1:5">
      <c r="A23" s="4" t="s">
        <v>464</v>
      </c>
      <c r="B23" s="5" t="n">
        <v>1302938</v>
      </c>
      <c r="C23" s="5" t="n">
        <v>1074348</v>
      </c>
    </row>
    <row r="24" spans="1:5">
      <c r="A24" s="4" t="s">
        <v>465</v>
      </c>
      <c r="B24" s="5" t="n">
        <v>115207</v>
      </c>
      <c r="C24" s="5" t="n">
        <v>106862</v>
      </c>
    </row>
    <row r="25" spans="1:5">
      <c r="A25" s="4" t="s">
        <v>467</v>
      </c>
      <c r="B25" s="5" t="n">
        <v>1418145</v>
      </c>
      <c r="C25" s="5" t="n">
        <v>1181210</v>
      </c>
    </row>
    <row r="26" spans="1:5">
      <c r="A26" s="4" t="s">
        <v>471</v>
      </c>
    </row>
    <row r="27" spans="1:5">
      <c r="A27" s="3" t="s">
        <v>58</v>
      </c>
    </row>
    <row r="28" spans="1:5">
      <c r="A28" s="4" t="s">
        <v>65</v>
      </c>
      <c r="B28" s="5" t="n">
        <v>22420</v>
      </c>
      <c r="C28" s="5" t="n">
        <v>35536</v>
      </c>
    </row>
    <row r="29" spans="1:5">
      <c r="A29" s="4" t="s">
        <v>467</v>
      </c>
      <c r="B29" s="5" t="n">
        <v>22420</v>
      </c>
      <c r="C29" s="5" t="n">
        <v>35536</v>
      </c>
    </row>
    <row r="30" spans="1:5">
      <c r="A30" s="3" t="s">
        <v>70</v>
      </c>
    </row>
    <row r="31" spans="1:5">
      <c r="A31" s="4" t="s">
        <v>73</v>
      </c>
      <c r="B31" s="5" t="n">
        <v>35122</v>
      </c>
      <c r="C31" s="5" t="n">
        <v>32697</v>
      </c>
    </row>
    <row r="32" spans="1:5">
      <c r="A32" s="4" t="s">
        <v>468</v>
      </c>
      <c r="B32" s="6" t="n">
        <v>35122</v>
      </c>
      <c r="C32" s="6" t="n">
        <v>32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1</v>
      </c>
    </row>
    <row r="3" spans="1:3">
      <c r="A3" s="3" t="s">
        <v>129</v>
      </c>
    </row>
    <row r="4" spans="1:3">
      <c r="A4" s="4" t="s">
        <v>118</v>
      </c>
      <c r="B4" s="6" t="n">
        <v>86206</v>
      </c>
      <c r="C4" s="6" t="n">
        <v>77740</v>
      </c>
    </row>
    <row r="5" spans="1:3">
      <c r="A5" s="3" t="s">
        <v>130</v>
      </c>
    </row>
    <row r="6" spans="1:3">
      <c r="A6" s="4" t="s">
        <v>131</v>
      </c>
      <c r="B6" s="5" t="n">
        <v>-82209</v>
      </c>
      <c r="C6" s="5" t="n">
        <v>-79737</v>
      </c>
    </row>
    <row r="7" spans="1:3">
      <c r="A7" s="4" t="s">
        <v>132</v>
      </c>
      <c r="B7" s="5" t="n">
        <v>938</v>
      </c>
      <c r="C7" s="5" t="n">
        <v>-3527</v>
      </c>
    </row>
    <row r="8" spans="1:3">
      <c r="A8" s="4" t="s">
        <v>111</v>
      </c>
      <c r="B8" s="5" t="n">
        <v>75284</v>
      </c>
      <c r="C8" s="5" t="n">
        <v>69124</v>
      </c>
    </row>
    <row r="9" spans="1:3">
      <c r="A9" s="4" t="s">
        <v>112</v>
      </c>
      <c r="B9" s="5" t="n">
        <v>3636</v>
      </c>
      <c r="C9" s="5" t="n">
        <v>323</v>
      </c>
    </row>
    <row r="10" spans="1:3">
      <c r="A10" s="4" t="s">
        <v>133</v>
      </c>
      <c r="B10" s="5" t="n">
        <v>-7913982</v>
      </c>
      <c r="C10" s="5" t="n">
        <v>-5946251</v>
      </c>
    </row>
    <row r="11" spans="1:3">
      <c r="A11" s="4" t="s">
        <v>134</v>
      </c>
      <c r="B11" s="5" t="n">
        <v>7696034</v>
      </c>
      <c r="C11" s="5" t="n">
        <v>5645888</v>
      </c>
    </row>
    <row r="12" spans="1:3">
      <c r="A12" s="4" t="s">
        <v>135</v>
      </c>
      <c r="B12" s="5" t="n">
        <v>-25111</v>
      </c>
      <c r="C12" s="5" t="n">
        <v>-17710</v>
      </c>
    </row>
    <row r="13" spans="1:3">
      <c r="A13" s="4" t="s">
        <v>136</v>
      </c>
      <c r="B13" s="5" t="n">
        <v>-159204</v>
      </c>
      <c r="C13" s="5" t="n">
        <v>-254150</v>
      </c>
    </row>
    <row r="14" spans="1:3">
      <c r="A14" s="3" t="s">
        <v>137</v>
      </c>
    </row>
    <row r="15" spans="1:3">
      <c r="A15" s="4" t="s">
        <v>138</v>
      </c>
      <c r="B15" s="5" t="n">
        <v>-3392</v>
      </c>
      <c r="C15" s="5" t="n">
        <v>-1151</v>
      </c>
    </row>
    <row r="16" spans="1:3">
      <c r="A16" s="4" t="s">
        <v>139</v>
      </c>
      <c r="B16" s="5" t="n">
        <v>-7562</v>
      </c>
      <c r="C16" s="5" t="n">
        <v>-38566</v>
      </c>
    </row>
    <row r="17" spans="1:3">
      <c r="A17" s="4" t="s">
        <v>140</v>
      </c>
      <c r="C17" s="5" t="n">
        <v>-1100</v>
      </c>
    </row>
    <row r="18" spans="1:3">
      <c r="A18" s="4" t="s">
        <v>141</v>
      </c>
      <c r="B18" s="5" t="n">
        <v>-18518</v>
      </c>
      <c r="C18" s="5" t="n">
        <v>1209</v>
      </c>
    </row>
    <row r="19" spans="1:3">
      <c r="A19" s="4" t="s">
        <v>142</v>
      </c>
      <c r="B19" s="5" t="n">
        <v>-7180</v>
      </c>
      <c r="C19" s="5" t="n">
        <v>-33102</v>
      </c>
    </row>
    <row r="20" spans="1:3">
      <c r="A20" s="4" t="s">
        <v>143</v>
      </c>
      <c r="C20" s="5" t="n">
        <v>-1814</v>
      </c>
    </row>
    <row r="21" spans="1:3">
      <c r="A21" s="4" t="s">
        <v>144</v>
      </c>
      <c r="B21" s="5" t="n">
        <v>-83402</v>
      </c>
      <c r="C21" s="5" t="n">
        <v>-151754</v>
      </c>
    </row>
    <row r="22" spans="1:3">
      <c r="A22" s="4" t="s">
        <v>145</v>
      </c>
      <c r="B22" s="5" t="n">
        <v>150761</v>
      </c>
      <c r="C22" s="5" t="n">
        <v>87688</v>
      </c>
    </row>
    <row r="23" spans="1:3">
      <c r="A23" s="4" t="s">
        <v>146</v>
      </c>
      <c r="B23" s="5" t="n">
        <v>30707</v>
      </c>
      <c r="C23" s="5" t="n">
        <v>-138590</v>
      </c>
    </row>
    <row r="24" spans="1:3">
      <c r="A24" s="3" t="s">
        <v>147</v>
      </c>
    </row>
    <row r="25" spans="1:3">
      <c r="A25" s="4" t="s">
        <v>148</v>
      </c>
      <c r="B25" s="5" t="n">
        <v>129412</v>
      </c>
      <c r="C25" s="5" t="n">
        <v>323153</v>
      </c>
    </row>
    <row r="26" spans="1:3">
      <c r="A26" s="4" t="s">
        <v>149</v>
      </c>
      <c r="B26" s="5" t="n">
        <v>54757</v>
      </c>
      <c r="C26" s="5" t="n">
        <v>50455</v>
      </c>
    </row>
    <row r="27" spans="1:3">
      <c r="A27" s="4" t="s">
        <v>150</v>
      </c>
      <c r="B27" s="5" t="n">
        <v>-32264</v>
      </c>
      <c r="C27" s="5" t="n">
        <v>-61049</v>
      </c>
    </row>
    <row r="28" spans="1:3">
      <c r="A28" s="4" t="s">
        <v>151</v>
      </c>
      <c r="B28" s="5" t="n">
        <v>-1500</v>
      </c>
      <c r="C28" s="5" t="n">
        <v>-552</v>
      </c>
    </row>
    <row r="29" spans="1:3">
      <c r="A29" s="4" t="s">
        <v>152</v>
      </c>
      <c r="B29" s="5" t="n">
        <v>4188</v>
      </c>
      <c r="C29" s="5" t="n">
        <v>8067</v>
      </c>
    </row>
    <row r="30" spans="1:3">
      <c r="A30" s="4" t="s">
        <v>153</v>
      </c>
      <c r="B30" s="5" t="n">
        <v>-25915</v>
      </c>
      <c r="C30" s="5" t="n">
        <v>-21457</v>
      </c>
    </row>
    <row r="31" spans="1:3">
      <c r="A31" s="4" t="s">
        <v>154</v>
      </c>
      <c r="B31" s="5" t="n">
        <v>-18630</v>
      </c>
      <c r="C31" s="5" t="n">
        <v>-15699</v>
      </c>
    </row>
    <row r="32" spans="1:3">
      <c r="A32" s="4" t="s">
        <v>155</v>
      </c>
      <c r="B32" s="5" t="n">
        <v>-6450</v>
      </c>
      <c r="C32" s="5" t="n">
        <v>-5150</v>
      </c>
    </row>
    <row r="33" spans="1:3">
      <c r="A33" s="4" t="s">
        <v>156</v>
      </c>
      <c r="B33" s="5" t="n">
        <v>-1729</v>
      </c>
      <c r="C33" s="5" t="n">
        <v>-1881</v>
      </c>
    </row>
    <row r="34" spans="1:3">
      <c r="A34" s="4" t="s">
        <v>157</v>
      </c>
      <c r="B34" s="5" t="n">
        <v>101869</v>
      </c>
      <c r="C34" s="5" t="n">
        <v>275887</v>
      </c>
    </row>
    <row r="35" spans="1:3">
      <c r="A35" s="4" t="s">
        <v>158</v>
      </c>
      <c r="B35" s="5" t="n">
        <v>-26628</v>
      </c>
      <c r="C35" s="5" t="n">
        <v>-116853</v>
      </c>
    </row>
    <row r="36" spans="1:3">
      <c r="A36" s="4" t="s">
        <v>159</v>
      </c>
      <c r="B36" s="5" t="n">
        <v>120348</v>
      </c>
      <c r="C36" s="5" t="n">
        <v>286680</v>
      </c>
    </row>
    <row r="37" spans="1:3">
      <c r="A37" s="4" t="s">
        <v>160</v>
      </c>
      <c r="B37" s="5" t="n">
        <v>93720</v>
      </c>
      <c r="C37" s="5" t="n">
        <v>169827</v>
      </c>
    </row>
    <row r="38" spans="1:3">
      <c r="A38" s="3" t="s">
        <v>161</v>
      </c>
    </row>
    <row r="39" spans="1:3">
      <c r="A39" s="4" t="s">
        <v>162</v>
      </c>
      <c r="B39" s="5" t="n">
        <v>36003</v>
      </c>
      <c r="C39" s="5" t="n">
        <v>21338</v>
      </c>
    </row>
    <row r="40" spans="1:3">
      <c r="A40" s="4" t="s">
        <v>163</v>
      </c>
      <c r="B40" s="6" t="n">
        <v>24865</v>
      </c>
      <c r="C40" s="6" t="n">
        <v>31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72</v>
      </c>
      <c r="B1" s="2" t="s">
        <v>1</v>
      </c>
    </row>
    <row r="2" spans="1:2">
      <c r="B2" s="2" t="s">
        <v>355</v>
      </c>
    </row>
    <row r="3" spans="1:2">
      <c r="A3" s="3" t="s">
        <v>190</v>
      </c>
    </row>
    <row r="4" spans="1:2">
      <c r="A4" s="4" t="s">
        <v>473</v>
      </c>
      <c r="B4" s="6" t="n">
        <v>0</v>
      </c>
    </row>
    <row r="5" spans="1:2">
      <c r="A5" s="4" t="s">
        <v>474</v>
      </c>
    </row>
    <row r="6" spans="1:2">
      <c r="A6" s="3" t="s">
        <v>190</v>
      </c>
    </row>
    <row r="7" spans="1:2">
      <c r="A7" s="4" t="s">
        <v>475</v>
      </c>
      <c r="B7"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0</v>
      </c>
      <c r="D1" s="2" t="s">
        <v>1</v>
      </c>
    </row>
    <row r="2" spans="1:5">
      <c r="B2" s="2" t="s">
        <v>2</v>
      </c>
      <c r="C2" s="2" t="s">
        <v>101</v>
      </c>
      <c r="D2" s="2" t="s">
        <v>2</v>
      </c>
      <c r="E2" s="2" t="s">
        <v>101</v>
      </c>
    </row>
    <row r="3" spans="1:5">
      <c r="A3" s="3" t="s">
        <v>478</v>
      </c>
    </row>
    <row r="4" spans="1:5">
      <c r="A4" s="4" t="s">
        <v>366</v>
      </c>
      <c r="B4" s="6" t="n">
        <v>-2286</v>
      </c>
      <c r="C4" s="6" t="n">
        <v>12962</v>
      </c>
      <c r="D4" s="6" t="n">
        <v>2839</v>
      </c>
      <c r="E4" s="6" t="n">
        <v>8507</v>
      </c>
    </row>
    <row r="5" spans="1:5">
      <c r="A5" s="4" t="s">
        <v>479</v>
      </c>
      <c r="B5" s="5" t="n">
        <v>-117297</v>
      </c>
      <c r="C5" s="5" t="n">
        <v>-97236</v>
      </c>
      <c r="D5" s="5" t="n">
        <v>-221157</v>
      </c>
      <c r="E5" s="5" t="n">
        <v>-174290</v>
      </c>
    </row>
    <row r="6" spans="1:5">
      <c r="A6" s="4" t="s">
        <v>480</v>
      </c>
      <c r="B6" s="5" t="n">
        <v>119583</v>
      </c>
      <c r="C6" s="5" t="n">
        <v>84274</v>
      </c>
      <c r="D6" s="5" t="n">
        <v>218318</v>
      </c>
      <c r="E6" s="5" t="n">
        <v>165783</v>
      </c>
    </row>
    <row r="7" spans="1:5">
      <c r="A7" s="4" t="s">
        <v>481</v>
      </c>
      <c r="B7" s="5" t="n">
        <v>-12702</v>
      </c>
      <c r="C7" s="5" t="n">
        <v>17963</v>
      </c>
      <c r="D7" s="5" t="n">
        <v>-12702</v>
      </c>
      <c r="E7" s="5" t="n">
        <v>17963</v>
      </c>
    </row>
    <row r="8" spans="1:5">
      <c r="A8" s="4" t="s">
        <v>367</v>
      </c>
      <c r="B8" s="6" t="n">
        <v>-12702</v>
      </c>
      <c r="C8" s="6" t="n">
        <v>17963</v>
      </c>
      <c r="D8" s="6" t="n">
        <v>-12702</v>
      </c>
      <c r="E8" s="6" t="n">
        <v>179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7</v>
      </c>
    </row>
    <row r="2" spans="1:3">
      <c r="A2" s="3" t="s">
        <v>190</v>
      </c>
    </row>
    <row r="3" spans="1:3">
      <c r="A3" s="4" t="s">
        <v>65</v>
      </c>
      <c r="B3" s="6" t="n">
        <v>22420</v>
      </c>
      <c r="C3" s="6" t="n">
        <v>35536</v>
      </c>
    </row>
    <row r="4" spans="1:3">
      <c r="A4" s="4" t="s">
        <v>73</v>
      </c>
      <c r="B4" s="5" t="n">
        <v>35122</v>
      </c>
      <c r="C4" s="5" t="n">
        <v>32697</v>
      </c>
    </row>
    <row r="5" spans="1:3">
      <c r="A5" s="4" t="s">
        <v>483</v>
      </c>
    </row>
    <row r="6" spans="1:3">
      <c r="A6" s="3" t="s">
        <v>190</v>
      </c>
    </row>
    <row r="7" spans="1:3">
      <c r="A7" s="4" t="s">
        <v>65</v>
      </c>
      <c r="B7" s="5" t="n">
        <v>22420</v>
      </c>
    </row>
    <row r="8" spans="1:3">
      <c r="A8" s="4" t="s">
        <v>484</v>
      </c>
    </row>
    <row r="9" spans="1:3">
      <c r="A9" s="3" t="s">
        <v>190</v>
      </c>
    </row>
    <row r="10" spans="1:3">
      <c r="A10" s="4" t="s">
        <v>73</v>
      </c>
      <c r="B10" s="5" t="n">
        <v>35122</v>
      </c>
    </row>
    <row r="11" spans="1:3">
      <c r="A11" s="4" t="s">
        <v>466</v>
      </c>
    </row>
    <row r="12" spans="1:3">
      <c r="A12" s="3" t="s">
        <v>190</v>
      </c>
    </row>
    <row r="13" spans="1:3">
      <c r="A13" s="4" t="s">
        <v>65</v>
      </c>
      <c r="B13" s="5" t="n">
        <v>22420</v>
      </c>
      <c r="C13" s="5" t="n">
        <v>35536</v>
      </c>
    </row>
    <row r="14" spans="1:3">
      <c r="A14" s="4" t="s">
        <v>73</v>
      </c>
      <c r="B14" s="5" t="n">
        <v>35122</v>
      </c>
      <c r="C14" s="5" t="n">
        <v>32697</v>
      </c>
    </row>
    <row r="15" spans="1:3">
      <c r="A15" s="4" t="s">
        <v>485</v>
      </c>
    </row>
    <row r="16" spans="1:3">
      <c r="A16" s="3" t="s">
        <v>190</v>
      </c>
    </row>
    <row r="17" spans="1:3">
      <c r="A17" s="4" t="s">
        <v>65</v>
      </c>
      <c r="B17" s="5" t="n">
        <v>22420</v>
      </c>
      <c r="C17" s="5" t="n">
        <v>35536</v>
      </c>
    </row>
    <row r="18" spans="1:3">
      <c r="A18" s="4" t="s">
        <v>73</v>
      </c>
      <c r="B18" s="6" t="n">
        <v>35122</v>
      </c>
      <c r="C18" s="6" t="n">
        <v>32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57</v>
      </c>
      <c r="D1" s="2" t="s">
        <v>101</v>
      </c>
      <c r="E1" s="2" t="s">
        <v>337</v>
      </c>
    </row>
    <row r="2" spans="1:5">
      <c r="A2" s="3" t="s">
        <v>487</v>
      </c>
    </row>
    <row r="3" spans="1:5">
      <c r="A3" s="4" t="s">
        <v>59</v>
      </c>
      <c r="B3" s="6" t="n">
        <v>74184</v>
      </c>
      <c r="C3" s="6" t="n">
        <v>90058</v>
      </c>
      <c r="D3" s="6" t="n">
        <v>81531</v>
      </c>
      <c r="E3" s="6" t="n">
        <v>191218</v>
      </c>
    </row>
    <row r="4" spans="1:5">
      <c r="A4" s="4" t="s">
        <v>60</v>
      </c>
      <c r="B4" s="5" t="n">
        <v>15454</v>
      </c>
      <c r="C4" s="5" t="n">
        <v>20821</v>
      </c>
      <c r="D4" s="5" t="n">
        <v>29986</v>
      </c>
      <c r="E4" s="5" t="n">
        <v>6677</v>
      </c>
    </row>
    <row r="5" spans="1:5">
      <c r="A5" s="4" t="s">
        <v>465</v>
      </c>
      <c r="B5" s="5" t="n">
        <v>119289</v>
      </c>
      <c r="C5" s="5" t="n">
        <v>116331</v>
      </c>
      <c r="D5" s="6" t="n">
        <v>105803</v>
      </c>
      <c r="E5" s="6" t="n">
        <v>97859</v>
      </c>
    </row>
    <row r="6" spans="1:5">
      <c r="A6" s="4" t="s">
        <v>464</v>
      </c>
      <c r="B6" s="5" t="n">
        <v>1302938</v>
      </c>
      <c r="C6" s="5" t="n">
        <v>1074348</v>
      </c>
    </row>
    <row r="7" spans="1:5">
      <c r="A7" s="4" t="s">
        <v>63</v>
      </c>
      <c r="B7" s="5" t="n">
        <v>432593</v>
      </c>
      <c r="C7" s="5" t="n">
        <v>497291</v>
      </c>
    </row>
    <row r="8" spans="1:5">
      <c r="A8" s="4" t="s">
        <v>65</v>
      </c>
      <c r="B8" s="5" t="n">
        <v>22420</v>
      </c>
      <c r="C8" s="5" t="n">
        <v>35536</v>
      </c>
    </row>
    <row r="9" spans="1:5">
      <c r="A9" s="3" t="s">
        <v>488</v>
      </c>
    </row>
    <row r="10" spans="1:5">
      <c r="A10" s="4" t="s">
        <v>73</v>
      </c>
      <c r="B10" s="5" t="n">
        <v>35122</v>
      </c>
      <c r="C10" s="5" t="n">
        <v>32697</v>
      </c>
    </row>
    <row r="11" spans="1:5">
      <c r="A11" s="4" t="s">
        <v>76</v>
      </c>
      <c r="B11" s="5" t="n">
        <v>1313955</v>
      </c>
      <c r="C11" s="5" t="n">
        <v>1161382</v>
      </c>
    </row>
    <row r="12" spans="1:5">
      <c r="A12" s="4" t="s">
        <v>77</v>
      </c>
      <c r="B12" s="5" t="n">
        <v>294840</v>
      </c>
      <c r="C12" s="5" t="n">
        <v>296010</v>
      </c>
    </row>
    <row r="13" spans="1:5">
      <c r="A13" s="4" t="s">
        <v>489</v>
      </c>
    </row>
    <row r="14" spans="1:5">
      <c r="A14" s="3" t="s">
        <v>487</v>
      </c>
    </row>
    <row r="15" spans="1:5">
      <c r="A15" s="4" t="s">
        <v>59</v>
      </c>
      <c r="B15" s="5" t="n">
        <v>74184</v>
      </c>
      <c r="C15" s="5" t="n">
        <v>90058</v>
      </c>
    </row>
    <row r="16" spans="1:5">
      <c r="A16" s="4" t="s">
        <v>60</v>
      </c>
      <c r="B16" s="5" t="n">
        <v>15454</v>
      </c>
      <c r="C16" s="5" t="n">
        <v>20821</v>
      </c>
    </row>
    <row r="17" spans="1:5">
      <c r="A17" s="4" t="s">
        <v>465</v>
      </c>
      <c r="B17" s="5" t="n">
        <v>119289</v>
      </c>
      <c r="C17" s="5" t="n">
        <v>116331</v>
      </c>
    </row>
    <row r="18" spans="1:5">
      <c r="A18" s="4" t="s">
        <v>464</v>
      </c>
      <c r="B18" s="5" t="n">
        <v>1302938</v>
      </c>
      <c r="C18" s="5" t="n">
        <v>1074348</v>
      </c>
    </row>
    <row r="19" spans="1:5">
      <c r="A19" s="4" t="s">
        <v>63</v>
      </c>
      <c r="B19" s="5" t="n">
        <v>432593</v>
      </c>
      <c r="C19" s="5" t="n">
        <v>497291</v>
      </c>
    </row>
    <row r="20" spans="1:5">
      <c r="A20" s="4" t="s">
        <v>65</v>
      </c>
      <c r="B20" s="5" t="n">
        <v>22420</v>
      </c>
      <c r="C20" s="5" t="n">
        <v>35536</v>
      </c>
    </row>
    <row r="21" spans="1:5">
      <c r="A21" s="4" t="s">
        <v>467</v>
      </c>
      <c r="B21" s="5" t="n">
        <v>1966878</v>
      </c>
      <c r="C21" s="5" t="n">
        <v>1834385</v>
      </c>
    </row>
    <row r="22" spans="1:5">
      <c r="A22" s="3" t="s">
        <v>488</v>
      </c>
    </row>
    <row r="23" spans="1:5">
      <c r="A23" s="4" t="s">
        <v>73</v>
      </c>
      <c r="B23" s="5" t="n">
        <v>35122</v>
      </c>
      <c r="C23" s="5" t="n">
        <v>32697</v>
      </c>
    </row>
    <row r="24" spans="1:5">
      <c r="A24" s="4" t="s">
        <v>490</v>
      </c>
      <c r="B24" s="5" t="n">
        <v>70052</v>
      </c>
      <c r="C24" s="5" t="n">
        <v>70052</v>
      </c>
    </row>
    <row r="25" spans="1:5">
      <c r="A25" s="4" t="s">
        <v>76</v>
      </c>
      <c r="B25" s="5" t="n">
        <v>1313955</v>
      </c>
      <c r="C25" s="5" t="n">
        <v>1161382</v>
      </c>
    </row>
    <row r="26" spans="1:5">
      <c r="A26" s="4" t="s">
        <v>77</v>
      </c>
      <c r="B26" s="5" t="n">
        <v>294840</v>
      </c>
      <c r="C26" s="5" t="n">
        <v>296010</v>
      </c>
    </row>
    <row r="27" spans="1:5">
      <c r="A27" s="4" t="s">
        <v>468</v>
      </c>
      <c r="B27" s="5" t="n">
        <v>1713969</v>
      </c>
      <c r="C27" s="5" t="n">
        <v>1560141</v>
      </c>
    </row>
    <row r="28" spans="1:5">
      <c r="A28" s="4" t="s">
        <v>491</v>
      </c>
    </row>
    <row r="29" spans="1:5">
      <c r="A29" s="3" t="s">
        <v>487</v>
      </c>
    </row>
    <row r="30" spans="1:5">
      <c r="A30" s="4" t="s">
        <v>59</v>
      </c>
      <c r="B30" s="5" t="n">
        <v>74184</v>
      </c>
      <c r="C30" s="5" t="n">
        <v>90058</v>
      </c>
    </row>
    <row r="31" spans="1:5">
      <c r="A31" s="4" t="s">
        <v>60</v>
      </c>
      <c r="B31" s="5" t="n">
        <v>15454</v>
      </c>
      <c r="C31" s="5" t="n">
        <v>20821</v>
      </c>
    </row>
    <row r="32" spans="1:5">
      <c r="A32" s="4" t="s">
        <v>465</v>
      </c>
      <c r="B32" s="5" t="n">
        <v>119289</v>
      </c>
      <c r="C32" s="5" t="n">
        <v>116331</v>
      </c>
    </row>
    <row r="33" spans="1:5">
      <c r="A33" s="4" t="s">
        <v>464</v>
      </c>
      <c r="B33" s="5" t="n">
        <v>1302938</v>
      </c>
      <c r="C33" s="5" t="n">
        <v>1074348</v>
      </c>
    </row>
    <row r="34" spans="1:5">
      <c r="A34" s="4" t="s">
        <v>63</v>
      </c>
      <c r="B34" s="5" t="n">
        <v>435582</v>
      </c>
      <c r="C34" s="5" t="n">
        <v>503549</v>
      </c>
    </row>
    <row r="35" spans="1:5">
      <c r="A35" s="4" t="s">
        <v>65</v>
      </c>
      <c r="B35" s="5" t="n">
        <v>22420</v>
      </c>
      <c r="C35" s="5" t="n">
        <v>35536</v>
      </c>
    </row>
    <row r="36" spans="1:5">
      <c r="A36" s="4" t="s">
        <v>467</v>
      </c>
      <c r="B36" s="5" t="n">
        <v>1969867</v>
      </c>
      <c r="C36" s="5" t="n">
        <v>1840643</v>
      </c>
    </row>
    <row r="37" spans="1:5">
      <c r="A37" s="3" t="s">
        <v>488</v>
      </c>
    </row>
    <row r="38" spans="1:5">
      <c r="A38" s="4" t="s">
        <v>73</v>
      </c>
      <c r="B38" s="5" t="n">
        <v>35122</v>
      </c>
      <c r="C38" s="5" t="n">
        <v>32697</v>
      </c>
    </row>
    <row r="39" spans="1:5">
      <c r="A39" s="4" t="s">
        <v>490</v>
      </c>
      <c r="B39" s="5" t="n">
        <v>70052</v>
      </c>
      <c r="C39" s="5" t="n">
        <v>70052</v>
      </c>
    </row>
    <row r="40" spans="1:5">
      <c r="A40" s="4" t="s">
        <v>76</v>
      </c>
      <c r="B40" s="5" t="n">
        <v>1314696</v>
      </c>
      <c r="C40" s="5" t="n">
        <v>1162791</v>
      </c>
    </row>
    <row r="41" spans="1:5">
      <c r="A41" s="4" t="s">
        <v>77</v>
      </c>
      <c r="B41" s="5" t="n">
        <v>298500</v>
      </c>
      <c r="C41" s="5" t="n">
        <v>300000</v>
      </c>
    </row>
    <row r="42" spans="1:5">
      <c r="A42" s="4" t="s">
        <v>468</v>
      </c>
      <c r="B42" s="6" t="n">
        <v>1718370</v>
      </c>
      <c r="C42" s="6" t="n">
        <v>15655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92</v>
      </c>
      <c r="B1" s="2" t="s">
        <v>1</v>
      </c>
    </row>
    <row r="2" spans="1:2">
      <c r="B2" s="2" t="s">
        <v>2</v>
      </c>
    </row>
    <row r="3" spans="1:2">
      <c r="A3" s="4" t="s">
        <v>330</v>
      </c>
    </row>
    <row r="4" spans="1:2">
      <c r="A4" s="3" t="s">
        <v>493</v>
      </c>
    </row>
    <row r="5" spans="1:2">
      <c r="A5" s="4" t="s">
        <v>494</v>
      </c>
      <c r="B5" s="4" t="s">
        <v>476</v>
      </c>
    </row>
    <row r="6" spans="1:2">
      <c r="A6" s="4" t="s">
        <v>495</v>
      </c>
    </row>
    <row r="7" spans="1:2">
      <c r="A7" s="3" t="s">
        <v>493</v>
      </c>
    </row>
    <row r="8" spans="1:2">
      <c r="A8" s="4" t="s">
        <v>496</v>
      </c>
      <c r="B8"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499</v>
      </c>
    </row>
    <row r="2" spans="1:3">
      <c r="B2" s="2" t="s">
        <v>2</v>
      </c>
      <c r="C2" s="2" t="s">
        <v>57</v>
      </c>
    </row>
    <row r="3" spans="1:3">
      <c r="A3" s="3" t="s">
        <v>500</v>
      </c>
    </row>
    <row r="4" spans="1:3">
      <c r="A4" s="4" t="s">
        <v>501</v>
      </c>
      <c r="B4" s="6" t="n">
        <v>36785</v>
      </c>
      <c r="C4" s="6" t="n">
        <v>41684</v>
      </c>
    </row>
    <row r="5" spans="1:3">
      <c r="A5" s="4" t="s">
        <v>502</v>
      </c>
      <c r="B5" s="5" t="n">
        <v>36785</v>
      </c>
      <c r="C5" s="5" t="n">
        <v>41684</v>
      </c>
    </row>
    <row r="6" spans="1:3">
      <c r="A6" s="4" t="s">
        <v>65</v>
      </c>
      <c r="B6" s="5" t="n">
        <v>22420</v>
      </c>
      <c r="C6" s="5" t="n">
        <v>35536</v>
      </c>
    </row>
    <row r="7" spans="1:3">
      <c r="A7" s="4" t="s">
        <v>503</v>
      </c>
      <c r="B7" s="5" t="n">
        <v>-35122</v>
      </c>
      <c r="C7" s="5" t="n">
        <v>-32697</v>
      </c>
    </row>
    <row r="8" spans="1:3">
      <c r="A8" s="4" t="s">
        <v>504</v>
      </c>
      <c r="B8" s="5" t="n">
        <v>49487</v>
      </c>
      <c r="C8" s="5" t="n">
        <v>38845</v>
      </c>
    </row>
    <row r="9" spans="1:3">
      <c r="A9" s="4" t="s">
        <v>330</v>
      </c>
    </row>
    <row r="10" spans="1:3">
      <c r="A10" s="3" t="s">
        <v>500</v>
      </c>
    </row>
    <row r="11" spans="1:3">
      <c r="A11" s="4" t="s">
        <v>505</v>
      </c>
      <c r="B11" s="5" t="n">
        <v>1253451</v>
      </c>
      <c r="C11" s="5" t="n">
        <v>1035503</v>
      </c>
    </row>
    <row r="12" spans="1:3">
      <c r="A12" s="4" t="s">
        <v>501</v>
      </c>
      <c r="B12" s="5" t="n">
        <v>18636</v>
      </c>
      <c r="C12" s="5" t="n">
        <v>21399</v>
      </c>
    </row>
    <row r="13" spans="1:3">
      <c r="A13" s="4" t="s">
        <v>506</v>
      </c>
      <c r="B13" s="5" t="n">
        <v>30851</v>
      </c>
      <c r="C13" s="5" t="n">
        <v>17446</v>
      </c>
    </row>
    <row r="14" spans="1:3">
      <c r="A14" s="4" t="s">
        <v>502</v>
      </c>
      <c r="B14" s="5" t="n">
        <v>49487</v>
      </c>
      <c r="C14" s="5" t="n">
        <v>38845</v>
      </c>
    </row>
    <row r="15" spans="1:3">
      <c r="A15" s="4" t="s">
        <v>504</v>
      </c>
      <c r="B15" s="5" t="n">
        <v>49487</v>
      </c>
      <c r="C15" s="5" t="n">
        <v>38845</v>
      </c>
    </row>
    <row r="16" spans="1:3">
      <c r="A16" s="4" t="s">
        <v>507</v>
      </c>
    </row>
    <row r="17" spans="1:3">
      <c r="A17" s="3" t="s">
        <v>500</v>
      </c>
    </row>
    <row r="18" spans="1:3">
      <c r="A18" s="4" t="s">
        <v>505</v>
      </c>
      <c r="B18" s="5" t="n">
        <v>859558</v>
      </c>
      <c r="C18" s="5" t="n">
        <v>891514</v>
      </c>
    </row>
    <row r="19" spans="1:3">
      <c r="A19" s="4" t="s">
        <v>501</v>
      </c>
      <c r="B19" s="5" t="n">
        <v>18149</v>
      </c>
      <c r="C19" s="5" t="n">
        <v>20285</v>
      </c>
    </row>
    <row r="20" spans="1:3">
      <c r="A20" s="4" t="s">
        <v>506</v>
      </c>
      <c r="B20" s="5" t="n">
        <v>4226</v>
      </c>
      <c r="C20" s="5" t="n">
        <v>10627</v>
      </c>
    </row>
    <row r="21" spans="1:3">
      <c r="A21" s="4" t="s">
        <v>502</v>
      </c>
      <c r="B21" s="5" t="n">
        <v>22375</v>
      </c>
      <c r="C21" s="5" t="n">
        <v>30912</v>
      </c>
    </row>
    <row r="22" spans="1:3">
      <c r="A22" s="4" t="s">
        <v>65</v>
      </c>
      <c r="B22" s="5" t="n">
        <v>22411</v>
      </c>
      <c r="C22" s="5" t="n">
        <v>30976</v>
      </c>
    </row>
    <row r="23" spans="1:3">
      <c r="A23" s="4" t="s">
        <v>503</v>
      </c>
      <c r="B23" s="5" t="n">
        <v>-36</v>
      </c>
      <c r="C23" s="5" t="n">
        <v>-64</v>
      </c>
    </row>
    <row r="24" spans="1:3">
      <c r="A24" s="4" t="s">
        <v>508</v>
      </c>
    </row>
    <row r="25" spans="1:3">
      <c r="A25" s="3" t="s">
        <v>500</v>
      </c>
    </row>
    <row r="26" spans="1:3">
      <c r="A26" s="4" t="s">
        <v>505</v>
      </c>
      <c r="B26" s="5" t="n">
        <v>2113009</v>
      </c>
      <c r="C26" s="5" t="n">
        <v>1927017</v>
      </c>
    </row>
    <row r="27" spans="1:3">
      <c r="A27" s="4" t="s">
        <v>506</v>
      </c>
      <c r="B27" s="5" t="n">
        <v>-35077</v>
      </c>
      <c r="C27" s="5" t="n">
        <v>-28073</v>
      </c>
    </row>
    <row r="28" spans="1:3">
      <c r="A28" s="4" t="s">
        <v>502</v>
      </c>
      <c r="B28" s="5" t="n">
        <v>-35077</v>
      </c>
      <c r="C28" s="5" t="n">
        <v>-28073</v>
      </c>
    </row>
    <row r="29" spans="1:3">
      <c r="A29" s="4" t="s">
        <v>65</v>
      </c>
      <c r="B29" s="5" t="n">
        <v>9</v>
      </c>
      <c r="C29" s="5" t="n">
        <v>4560</v>
      </c>
    </row>
    <row r="30" spans="1:3">
      <c r="A30" s="4" t="s">
        <v>503</v>
      </c>
      <c r="B30" s="6" t="n">
        <v>-35086</v>
      </c>
      <c r="C30" s="6" t="n">
        <v>-326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55</v>
      </c>
    </row>
    <row r="3" spans="1:2">
      <c r="A3" s="3" t="s">
        <v>510</v>
      </c>
    </row>
    <row r="4" spans="1:2">
      <c r="A4" s="4" t="s">
        <v>511</v>
      </c>
      <c r="B4" s="4" t="s">
        <v>512</v>
      </c>
    </row>
    <row r="5" spans="1:2">
      <c r="A5" s="4" t="s">
        <v>513</v>
      </c>
      <c r="B5" s="8" t="n">
        <v>65.5</v>
      </c>
    </row>
    <row r="6" spans="1:2">
      <c r="A6" s="4" t="s">
        <v>514</v>
      </c>
      <c r="B6" s="9" t="n">
        <v>651.5</v>
      </c>
    </row>
    <row r="7" spans="1:2">
      <c r="A7" s="4" t="s">
        <v>515</v>
      </c>
      <c r="B7" s="9" t="n">
        <v>36.7</v>
      </c>
    </row>
    <row r="8" spans="1:2">
      <c r="A8" s="4" t="s">
        <v>516</v>
      </c>
      <c r="B8" s="9" t="n">
        <v>209.8</v>
      </c>
    </row>
    <row r="9" spans="1:2">
      <c r="A9" s="4" t="s">
        <v>517</v>
      </c>
    </row>
    <row r="10" spans="1:2">
      <c r="A10" s="3" t="s">
        <v>510</v>
      </c>
    </row>
    <row r="11" spans="1:2">
      <c r="A11" s="4" t="s">
        <v>518</v>
      </c>
      <c r="B11" s="6" t="n">
        <v>186</v>
      </c>
    </row>
    <row r="12" spans="1:2">
      <c r="A12" s="4" t="s">
        <v>519</v>
      </c>
    </row>
    <row r="13" spans="1:2">
      <c r="A13" s="3" t="s">
        <v>510</v>
      </c>
    </row>
    <row r="14" spans="1:2">
      <c r="A14" s="4" t="s">
        <v>520</v>
      </c>
      <c r="B14" s="4" t="s">
        <v>521</v>
      </c>
    </row>
    <row r="15" spans="1:2">
      <c r="A15" s="4" t="s">
        <v>511</v>
      </c>
      <c r="B15" s="4" t="s">
        <v>512</v>
      </c>
    </row>
    <row r="16" spans="1:2">
      <c r="A16" s="4" t="s">
        <v>522</v>
      </c>
    </row>
    <row r="17" spans="1:2">
      <c r="A17" s="3" t="s">
        <v>510</v>
      </c>
    </row>
    <row r="18" spans="1:2">
      <c r="A18" s="4" t="s">
        <v>523</v>
      </c>
      <c r="B18" s="4" t="s">
        <v>524</v>
      </c>
    </row>
    <row r="19" spans="1:2">
      <c r="A19" s="4" t="s">
        <v>525</v>
      </c>
    </row>
    <row r="20" spans="1:2">
      <c r="A20" s="3" t="s">
        <v>510</v>
      </c>
    </row>
    <row r="21" spans="1:2">
      <c r="A21" s="4" t="s">
        <v>523</v>
      </c>
      <c r="B21"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57</v>
      </c>
      <c r="D1" s="2" t="s">
        <v>101</v>
      </c>
      <c r="E1" s="2" t="s">
        <v>337</v>
      </c>
    </row>
    <row r="2" spans="1:5">
      <c r="A2" s="3" t="s">
        <v>339</v>
      </c>
    </row>
    <row r="3" spans="1:5">
      <c r="A3" s="4" t="s">
        <v>60</v>
      </c>
      <c r="B3" s="6" t="n">
        <v>3242</v>
      </c>
      <c r="C3" s="6" t="n">
        <v>3029</v>
      </c>
      <c r="D3" s="6" t="n">
        <v>3238</v>
      </c>
      <c r="E3" s="6" t="n">
        <v>2201</v>
      </c>
    </row>
    <row r="4" spans="1:5">
      <c r="A4" s="4" t="s">
        <v>528</v>
      </c>
      <c r="B4" s="5" t="n">
        <v>840</v>
      </c>
      <c r="C4" s="5" t="n">
        <v>6440</v>
      </c>
      <c r="D4" s="5" t="n">
        <v>55072</v>
      </c>
      <c r="E4" s="5" t="n">
        <v>86584</v>
      </c>
    </row>
    <row r="5" spans="1:5">
      <c r="A5" s="4" t="s">
        <v>529</v>
      </c>
      <c r="B5" s="5" t="n">
        <v>4082</v>
      </c>
      <c r="C5" s="5" t="n">
        <v>9469</v>
      </c>
      <c r="D5" s="5" t="n">
        <v>58310</v>
      </c>
      <c r="E5" s="5" t="n">
        <v>88785</v>
      </c>
    </row>
    <row r="6" spans="1:5">
      <c r="A6" s="4" t="s">
        <v>530</v>
      </c>
      <c r="B6" s="5" t="n">
        <v>115207</v>
      </c>
      <c r="C6" s="5" t="n">
        <v>106862</v>
      </c>
      <c r="D6" s="5" t="n">
        <v>47493</v>
      </c>
      <c r="E6" s="5" t="n">
        <v>9074</v>
      </c>
    </row>
    <row r="7" spans="1:5">
      <c r="A7" s="4" t="s">
        <v>61</v>
      </c>
      <c r="B7" s="6" t="n">
        <v>119289</v>
      </c>
      <c r="C7" s="6" t="n">
        <v>116331</v>
      </c>
      <c r="D7" s="6" t="n">
        <v>105803</v>
      </c>
      <c r="E7" s="6" t="n">
        <v>97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7</v>
      </c>
    </row>
    <row r="2" spans="1:3">
      <c r="A2" s="3" t="s">
        <v>532</v>
      </c>
    </row>
    <row r="3" spans="1:3">
      <c r="A3" s="4" t="s">
        <v>491</v>
      </c>
      <c r="B3" s="6" t="n">
        <v>115207</v>
      </c>
      <c r="C3" s="6" t="n">
        <v>106862</v>
      </c>
    </row>
    <row r="4" spans="1:3">
      <c r="A4" s="4" t="s">
        <v>533</v>
      </c>
      <c r="B4" s="5" t="n">
        <v>114016</v>
      </c>
      <c r="C4" s="5" t="n">
        <v>106963</v>
      </c>
    </row>
    <row r="5" spans="1:3">
      <c r="A5" s="4" t="s">
        <v>534</v>
      </c>
      <c r="B5" s="5" t="n">
        <v>1302</v>
      </c>
      <c r="C5" s="5" t="n">
        <v>77</v>
      </c>
    </row>
    <row r="6" spans="1:3">
      <c r="A6" s="4" t="s">
        <v>535</v>
      </c>
      <c r="B6" s="5" t="n">
        <v>-111</v>
      </c>
      <c r="C6" s="5" t="n">
        <v>-178</v>
      </c>
    </row>
    <row r="7" spans="1:3">
      <c r="A7" s="3" t="s">
        <v>536</v>
      </c>
    </row>
    <row r="8" spans="1:3">
      <c r="A8" s="4" t="s">
        <v>537</v>
      </c>
      <c r="B8" s="5" t="n">
        <v>1431</v>
      </c>
    </row>
    <row r="9" spans="1:3">
      <c r="A9" s="4" t="s">
        <v>538</v>
      </c>
      <c r="B9" s="5" t="n">
        <v>93177</v>
      </c>
    </row>
    <row r="10" spans="1:3">
      <c r="A10" s="4" t="s">
        <v>539</v>
      </c>
      <c r="B10" s="5" t="n">
        <v>20599</v>
      </c>
    </row>
    <row r="11" spans="1:3">
      <c r="A11" s="4" t="s">
        <v>540</v>
      </c>
      <c r="B11" s="5" t="n">
        <v>115207</v>
      </c>
      <c r="C11" s="5" t="n">
        <v>106862</v>
      </c>
    </row>
    <row r="12" spans="1:3">
      <c r="A12" s="3" t="s">
        <v>541</v>
      </c>
    </row>
    <row r="13" spans="1:3">
      <c r="A13" s="4" t="s">
        <v>537</v>
      </c>
      <c r="B13" s="5" t="n">
        <v>1408</v>
      </c>
    </row>
    <row r="14" spans="1:3">
      <c r="A14" s="4" t="s">
        <v>538</v>
      </c>
      <c r="B14" s="5" t="n">
        <v>93255</v>
      </c>
    </row>
    <row r="15" spans="1:3">
      <c r="A15" s="4" t="s">
        <v>539</v>
      </c>
      <c r="B15" s="5" t="n">
        <v>19353</v>
      </c>
    </row>
    <row r="16" spans="1:3">
      <c r="A16" s="4" t="s">
        <v>540</v>
      </c>
      <c r="B16" s="6" t="n">
        <v>114016</v>
      </c>
      <c r="C16" s="6" t="n">
        <v>1069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2</v>
      </c>
      <c r="B1" s="2" t="s">
        <v>100</v>
      </c>
      <c r="F1" s="2" t="s">
        <v>1</v>
      </c>
    </row>
    <row r="2" spans="1:7">
      <c r="B2" s="2" t="s">
        <v>2</v>
      </c>
      <c r="C2" s="2" t="s">
        <v>399</v>
      </c>
      <c r="D2" s="2" t="s">
        <v>101</v>
      </c>
      <c r="E2" s="2" t="s">
        <v>543</v>
      </c>
      <c r="F2" s="2" t="s">
        <v>2</v>
      </c>
      <c r="G2" s="2" t="s">
        <v>101</v>
      </c>
    </row>
    <row r="3" spans="1:7">
      <c r="A3" s="3" t="s">
        <v>544</v>
      </c>
    </row>
    <row r="4" spans="1:7">
      <c r="A4" s="4" t="s">
        <v>120</v>
      </c>
      <c r="B4" s="6" t="n">
        <v>42196</v>
      </c>
      <c r="C4" s="6" t="n">
        <v>44218</v>
      </c>
      <c r="D4" s="6" t="n">
        <v>41112</v>
      </c>
      <c r="E4" s="6" t="n">
        <v>36861</v>
      </c>
      <c r="F4" s="6" t="n">
        <v>86414</v>
      </c>
      <c r="G4" s="6" t="n">
        <v>77973</v>
      </c>
    </row>
    <row r="5" spans="1:7">
      <c r="A5" s="4" t="s">
        <v>545</v>
      </c>
      <c r="B5" s="5" t="n">
        <v>1328</v>
      </c>
      <c r="D5" s="5" t="n">
        <v>1471</v>
      </c>
      <c r="F5" s="5" t="n">
        <v>2835</v>
      </c>
      <c r="G5" s="5" t="n">
        <v>2861</v>
      </c>
    </row>
    <row r="6" spans="1:7">
      <c r="A6" s="4" t="s">
        <v>546</v>
      </c>
      <c r="B6" s="6" t="n">
        <v>40868</v>
      </c>
      <c r="D6" s="6" t="n">
        <v>39641</v>
      </c>
      <c r="F6" s="6" t="n">
        <v>83579</v>
      </c>
      <c r="G6" s="6" t="n">
        <v>75112</v>
      </c>
    </row>
    <row r="7" spans="1:7">
      <c r="A7" s="4" t="s">
        <v>126</v>
      </c>
      <c r="B7" s="5" t="n">
        <v>29985</v>
      </c>
      <c r="D7" s="5" t="n">
        <v>30256</v>
      </c>
      <c r="F7" s="5" t="n">
        <v>29834</v>
      </c>
      <c r="G7" s="5" t="n">
        <v>30139</v>
      </c>
    </row>
    <row r="8" spans="1:7">
      <c r="A8" s="4" t="s">
        <v>547</v>
      </c>
      <c r="B8" s="7" t="n">
        <v>1.36</v>
      </c>
      <c r="D8" s="7" t="n">
        <v>1.31</v>
      </c>
      <c r="F8" s="7" t="n">
        <v>2.8</v>
      </c>
      <c r="G8" s="7" t="n">
        <v>2.49</v>
      </c>
    </row>
    <row r="9" spans="1:7">
      <c r="A9" s="3" t="s">
        <v>548</v>
      </c>
    </row>
    <row r="10" spans="1:7">
      <c r="A10" s="4" t="s">
        <v>549</v>
      </c>
      <c r="B10" s="6" t="n">
        <v>25</v>
      </c>
      <c r="D10" s="6" t="n">
        <v>45</v>
      </c>
      <c r="F10" s="6" t="n">
        <v>62</v>
      </c>
      <c r="G10" s="6" t="n">
        <v>81</v>
      </c>
    </row>
    <row r="11" spans="1:7">
      <c r="A11" s="4" t="s">
        <v>550</v>
      </c>
      <c r="B11" s="6" t="n">
        <v>40893</v>
      </c>
      <c r="D11" s="6" t="n">
        <v>39686</v>
      </c>
      <c r="F11" s="6" t="n">
        <v>83641</v>
      </c>
      <c r="G11" s="6" t="n">
        <v>75193</v>
      </c>
    </row>
    <row r="12" spans="1:7">
      <c r="A12" s="4" t="s">
        <v>551</v>
      </c>
      <c r="B12" s="5" t="n">
        <v>759</v>
      </c>
      <c r="D12" s="5" t="n">
        <v>1239</v>
      </c>
      <c r="F12" s="5" t="n">
        <v>886</v>
      </c>
      <c r="G12" s="5" t="n">
        <v>1147</v>
      </c>
    </row>
    <row r="13" spans="1:7">
      <c r="A13" s="4" t="s">
        <v>552</v>
      </c>
      <c r="B13" s="5" t="n">
        <v>30744</v>
      </c>
      <c r="D13" s="5" t="n">
        <v>31495</v>
      </c>
      <c r="F13" s="5" t="n">
        <v>30720</v>
      </c>
      <c r="G13" s="5" t="n">
        <v>31286</v>
      </c>
    </row>
    <row r="14" spans="1:7">
      <c r="A14" s="4" t="s">
        <v>553</v>
      </c>
      <c r="B14" s="7" t="n">
        <v>1.33</v>
      </c>
      <c r="D14" s="7" t="n">
        <v>1.26</v>
      </c>
      <c r="F14" s="7" t="n">
        <v>2.72</v>
      </c>
      <c r="G14" s="7" t="n">
        <v>2.4</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4</v>
      </c>
      <c r="B1" s="2" t="s">
        <v>100</v>
      </c>
      <c r="C1" s="2" t="s">
        <v>1</v>
      </c>
    </row>
    <row r="2" spans="1:4">
      <c r="B2" s="2" t="s">
        <v>2</v>
      </c>
      <c r="C2" s="2" t="s">
        <v>2</v>
      </c>
      <c r="D2" s="2" t="s">
        <v>101</v>
      </c>
    </row>
    <row r="3" spans="1:4">
      <c r="A3" s="4" t="s">
        <v>555</v>
      </c>
    </row>
    <row r="4" spans="1:4">
      <c r="A4" s="3" t="s">
        <v>556</v>
      </c>
    </row>
    <row r="5" spans="1:4">
      <c r="A5" s="4" t="s">
        <v>557</v>
      </c>
      <c r="B5" s="5" t="n">
        <v>32</v>
      </c>
      <c r="C5" s="5" t="n">
        <v>35</v>
      </c>
      <c r="D5" s="5" t="n">
        <v>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50"/>
    <col customWidth="1" max="3" min="3" width="14"/>
    <col customWidth="1" max="4" min="4" width="50"/>
    <col customWidth="1" max="5" min="5" width="14"/>
    <col customWidth="1" max="6" min="6" width="14"/>
  </cols>
  <sheetData>
    <row r="1" spans="1:6">
      <c r="A1" s="1" t="s">
        <v>558</v>
      </c>
      <c r="B1" s="2" t="s">
        <v>100</v>
      </c>
      <c r="D1" s="2" t="s">
        <v>1</v>
      </c>
    </row>
    <row r="2" spans="1:6">
      <c r="B2" s="2" t="s">
        <v>2</v>
      </c>
      <c r="C2" s="2" t="s">
        <v>101</v>
      </c>
      <c r="D2" s="2" t="s">
        <v>2</v>
      </c>
      <c r="E2" s="2" t="s">
        <v>101</v>
      </c>
      <c r="F2" s="2" t="s">
        <v>399</v>
      </c>
    </row>
    <row r="3" spans="1:6">
      <c r="A3" s="3" t="s">
        <v>199</v>
      </c>
    </row>
    <row r="4" spans="1:6">
      <c r="A4" s="4" t="s">
        <v>559</v>
      </c>
      <c r="F4" s="6" t="n">
        <v>-1002</v>
      </c>
    </row>
    <row r="5" spans="1:6">
      <c r="A5" s="4" t="s">
        <v>560</v>
      </c>
      <c r="B5" s="6" t="n">
        <v>1700</v>
      </c>
      <c r="D5" s="6" t="n">
        <v>3600</v>
      </c>
    </row>
    <row r="6" spans="1:6">
      <c r="A6" s="4" t="s">
        <v>561</v>
      </c>
      <c r="C6" s="6" t="n">
        <v>1600</v>
      </c>
      <c r="E6" s="6" t="n">
        <v>3200</v>
      </c>
    </row>
    <row r="7" spans="1:6">
      <c r="A7" s="4" t="s">
        <v>562</v>
      </c>
      <c r="B7" s="6" t="n">
        <v>23800</v>
      </c>
      <c r="D7" s="6" t="n">
        <v>23800</v>
      </c>
    </row>
    <row r="8" spans="1:6">
      <c r="A8" s="4" t="s">
        <v>563</v>
      </c>
      <c r="B8" s="4" t="s">
        <v>564</v>
      </c>
      <c r="D8" s="4" t="s">
        <v>564</v>
      </c>
    </row>
    <row r="9" spans="1:6">
      <c r="A9" s="4" t="s">
        <v>565</v>
      </c>
      <c r="B9" s="6" t="n">
        <v>30165</v>
      </c>
      <c r="D9" s="6" t="n">
        <v>30165</v>
      </c>
    </row>
    <row r="10" spans="1:6">
      <c r="A10" s="4" t="s">
        <v>566</v>
      </c>
      <c r="B10" s="4" t="s">
        <v>567</v>
      </c>
      <c r="D10" s="4" t="s">
        <v>567</v>
      </c>
    </row>
    <row r="11" spans="1:6">
      <c r="A11" s="4" t="s">
        <v>568</v>
      </c>
      <c r="B11" s="4" t="s">
        <v>569</v>
      </c>
      <c r="D11" s="4" t="s">
        <v>569</v>
      </c>
    </row>
    <row r="12" spans="1:6">
      <c r="A12" s="4" t="s">
        <v>570</v>
      </c>
      <c r="B12" s="4" t="s">
        <v>571</v>
      </c>
      <c r="D12" s="4" t="s">
        <v>571</v>
      </c>
    </row>
    <row r="13" spans="1:6">
      <c r="A13" s="4" t="s">
        <v>572</v>
      </c>
    </row>
    <row r="14" spans="1:6">
      <c r="A14" s="3" t="s">
        <v>199</v>
      </c>
    </row>
    <row r="15" spans="1:6">
      <c r="A15" s="4" t="s">
        <v>559</v>
      </c>
      <c r="F15" s="6" t="n">
        <v>-10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3</v>
      </c>
      <c r="B1" s="2" t="s">
        <v>2</v>
      </c>
      <c r="C1" s="2" t="s">
        <v>57</v>
      </c>
    </row>
    <row r="2" spans="1:3">
      <c r="A2" s="3" t="s">
        <v>574</v>
      </c>
    </row>
    <row r="3" spans="1:3">
      <c r="A3" s="4" t="s">
        <v>575</v>
      </c>
      <c r="B3" s="6" t="n">
        <v>4102</v>
      </c>
    </row>
    <row r="4" spans="1:3">
      <c r="A4" s="4" t="s">
        <v>380</v>
      </c>
      <c r="B4" s="5" t="n">
        <v>8183</v>
      </c>
    </row>
    <row r="5" spans="1:3">
      <c r="A5" s="4" t="s">
        <v>381</v>
      </c>
      <c r="B5" s="5" t="n">
        <v>7937</v>
      </c>
    </row>
    <row r="6" spans="1:3">
      <c r="A6" s="4" t="s">
        <v>382</v>
      </c>
      <c r="B6" s="5" t="n">
        <v>7232</v>
      </c>
    </row>
    <row r="7" spans="1:3">
      <c r="A7" s="4" t="s">
        <v>383</v>
      </c>
      <c r="B7" s="5" t="n">
        <v>5594</v>
      </c>
    </row>
    <row r="8" spans="1:3">
      <c r="A8" s="4" t="s">
        <v>385</v>
      </c>
      <c r="B8" s="5" t="n">
        <v>147</v>
      </c>
    </row>
    <row r="9" spans="1:3">
      <c r="A9" s="4" t="s">
        <v>540</v>
      </c>
      <c r="B9" s="5" t="n">
        <v>33195</v>
      </c>
    </row>
    <row r="10" spans="1:3">
      <c r="A10" s="4" t="s">
        <v>576</v>
      </c>
      <c r="B10" s="5" t="n">
        <v>-3030</v>
      </c>
    </row>
    <row r="11" spans="1:3">
      <c r="A11" s="4" t="s">
        <v>540</v>
      </c>
      <c r="B11" s="6" t="n">
        <v>30165</v>
      </c>
    </row>
    <row r="12" spans="1:3">
      <c r="A12" s="3" t="s">
        <v>577</v>
      </c>
    </row>
    <row r="13" spans="1:3">
      <c r="A13" s="4" t="s">
        <v>50</v>
      </c>
      <c r="C13" s="6" t="n">
        <v>7700</v>
      </c>
    </row>
    <row r="14" spans="1:3">
      <c r="A14" s="4" t="s">
        <v>380</v>
      </c>
      <c r="C14" s="5" t="n">
        <v>7789</v>
      </c>
    </row>
    <row r="15" spans="1:3">
      <c r="A15" s="4" t="s">
        <v>381</v>
      </c>
      <c r="C15" s="5" t="n">
        <v>7450</v>
      </c>
    </row>
    <row r="16" spans="1:3">
      <c r="A16" s="4" t="s">
        <v>382</v>
      </c>
      <c r="C16" s="5" t="n">
        <v>6738</v>
      </c>
    </row>
    <row r="17" spans="1:3">
      <c r="A17" s="4" t="s">
        <v>383</v>
      </c>
      <c r="C17" s="5" t="n">
        <v>5200</v>
      </c>
    </row>
    <row r="18" spans="1:3">
      <c r="A18" s="4" t="s">
        <v>385</v>
      </c>
      <c r="C18" s="5" t="n">
        <v>90</v>
      </c>
    </row>
    <row r="19" spans="1:3">
      <c r="A19" s="4" t="s">
        <v>540</v>
      </c>
      <c r="C19" s="6" t="n">
        <v>349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8</v>
      </c>
      <c r="B1" s="2" t="s">
        <v>100</v>
      </c>
      <c r="F1" s="2" t="s">
        <v>1</v>
      </c>
    </row>
    <row r="2" spans="1:7">
      <c r="B2" s="2" t="s">
        <v>2</v>
      </c>
      <c r="C2" s="2" t="s">
        <v>399</v>
      </c>
      <c r="D2" s="2" t="s">
        <v>101</v>
      </c>
      <c r="E2" s="2" t="s">
        <v>543</v>
      </c>
      <c r="F2" s="2" t="s">
        <v>2</v>
      </c>
      <c r="G2" s="2" t="s">
        <v>101</v>
      </c>
    </row>
    <row r="3" spans="1:7">
      <c r="A3" s="3" t="s">
        <v>579</v>
      </c>
    </row>
    <row r="4" spans="1:7">
      <c r="A4" s="4" t="s">
        <v>580</v>
      </c>
      <c r="B4" s="6" t="n">
        <v>928072</v>
      </c>
      <c r="C4" s="6" t="n">
        <v>907192</v>
      </c>
      <c r="D4" s="6" t="n">
        <v>832267</v>
      </c>
      <c r="E4" s="6" t="n">
        <v>814981</v>
      </c>
      <c r="F4" s="6" t="n">
        <v>907192</v>
      </c>
      <c r="G4" s="6" t="n">
        <v>814981</v>
      </c>
    </row>
    <row r="5" spans="1:7">
      <c r="A5" s="4" t="s">
        <v>581</v>
      </c>
      <c r="C5" s="5" t="n">
        <v>29497</v>
      </c>
      <c r="F5" s="5" t="n">
        <v>29497</v>
      </c>
    </row>
    <row r="6" spans="1:7">
      <c r="A6" s="4" t="s">
        <v>559</v>
      </c>
      <c r="C6" s="6" t="n">
        <v>-1002</v>
      </c>
    </row>
    <row r="7" spans="1:7">
      <c r="A7" s="4" t="s">
        <v>120</v>
      </c>
      <c r="B7" s="5" t="n">
        <v>42196</v>
      </c>
      <c r="C7" s="5" t="n">
        <v>44218</v>
      </c>
      <c r="D7" s="5" t="n">
        <v>41112</v>
      </c>
      <c r="E7" s="5" t="n">
        <v>36861</v>
      </c>
      <c r="F7" s="6" t="n">
        <v>86414</v>
      </c>
      <c r="G7" s="5" t="n">
        <v>77973</v>
      </c>
    </row>
    <row r="8" spans="1:7">
      <c r="A8" s="4" t="s">
        <v>582</v>
      </c>
      <c r="B8" s="5" t="n">
        <v>-50</v>
      </c>
      <c r="C8" s="5" t="n">
        <v>-158</v>
      </c>
      <c r="D8" s="5" t="n">
        <v>-79</v>
      </c>
      <c r="E8" s="5" t="n">
        <v>-154</v>
      </c>
      <c r="F8" s="5" t="n">
        <v>-208</v>
      </c>
      <c r="G8" s="5" t="n">
        <v>-233</v>
      </c>
    </row>
    <row r="9" spans="1:7">
      <c r="A9" s="4" t="s">
        <v>583</v>
      </c>
      <c r="B9" s="5" t="n">
        <v>666</v>
      </c>
      <c r="C9" s="5" t="n">
        <v>301</v>
      </c>
      <c r="D9" s="5" t="n">
        <v>-53</v>
      </c>
      <c r="E9" s="5" t="n">
        <v>-127</v>
      </c>
    </row>
    <row r="10" spans="1:7">
      <c r="A10" s="4" t="s">
        <v>584</v>
      </c>
      <c r="B10" s="5" t="n">
        <v>4417</v>
      </c>
      <c r="C10" s="5" t="n">
        <v>6812</v>
      </c>
      <c r="D10" s="5" t="n">
        <v>5076</v>
      </c>
      <c r="E10" s="5" t="n">
        <v>5093</v>
      </c>
    </row>
    <row r="11" spans="1:7">
      <c r="A11" s="4" t="s">
        <v>585</v>
      </c>
      <c r="B11" s="5" t="n">
        <v>1</v>
      </c>
      <c r="C11" s="5" t="n">
        <v>4187</v>
      </c>
      <c r="D11" s="5" t="n">
        <v>3216</v>
      </c>
      <c r="E11" s="5" t="n">
        <v>4851</v>
      </c>
    </row>
    <row r="12" spans="1:7">
      <c r="A12" s="4" t="s">
        <v>586</v>
      </c>
      <c r="B12" s="5" t="n">
        <v>-1756</v>
      </c>
      <c r="C12" s="5" t="n">
        <v>-24159</v>
      </c>
      <c r="D12" s="5" t="n">
        <v>-57</v>
      </c>
      <c r="E12" s="5" t="n">
        <v>-21400</v>
      </c>
    </row>
    <row r="13" spans="1:7">
      <c r="A13" s="4" t="s">
        <v>154</v>
      </c>
      <c r="B13" s="5" t="n">
        <v>-9311</v>
      </c>
      <c r="C13" s="5" t="n">
        <v>-9319</v>
      </c>
      <c r="D13" s="5" t="n">
        <v>-7861</v>
      </c>
      <c r="E13" s="5" t="n">
        <v>-7838</v>
      </c>
    </row>
    <row r="14" spans="1:7">
      <c r="A14" s="4" t="s">
        <v>587</v>
      </c>
      <c r="B14" s="6" t="n">
        <v>964235</v>
      </c>
      <c r="C14" s="6" t="n">
        <v>928072</v>
      </c>
      <c r="D14" s="6" t="n">
        <v>873621</v>
      </c>
      <c r="E14" s="6" t="n">
        <v>832267</v>
      </c>
      <c r="F14" s="6" t="n">
        <v>964235</v>
      </c>
      <c r="G14" s="5" t="n">
        <v>873621</v>
      </c>
    </row>
    <row r="15" spans="1:7">
      <c r="A15" s="4" t="s">
        <v>588</v>
      </c>
      <c r="B15" s="5" t="n">
        <v>29964</v>
      </c>
      <c r="F15" s="5" t="n">
        <v>29964</v>
      </c>
    </row>
    <row r="16" spans="1:7">
      <c r="A16" s="4" t="s">
        <v>589</v>
      </c>
      <c r="B16" s="7" t="n">
        <v>0.3</v>
      </c>
      <c r="C16" s="7" t="n">
        <v>0.3</v>
      </c>
      <c r="D16" s="7" t="n">
        <v>0.25</v>
      </c>
      <c r="E16" s="7" t="n">
        <v>0.25</v>
      </c>
    </row>
    <row r="17" spans="1:7">
      <c r="A17" s="4" t="s">
        <v>590</v>
      </c>
    </row>
    <row r="18" spans="1:7">
      <c r="A18" s="3" t="s">
        <v>579</v>
      </c>
    </row>
    <row r="19" spans="1:7">
      <c r="A19" s="4" t="s">
        <v>580</v>
      </c>
      <c r="B19" s="6" t="n">
        <v>300</v>
      </c>
      <c r="C19" s="6" t="n">
        <v>295</v>
      </c>
      <c r="D19" s="6" t="n">
        <v>301</v>
      </c>
      <c r="E19" s="6" t="n">
        <v>300</v>
      </c>
      <c r="F19" s="6" t="n">
        <v>295</v>
      </c>
      <c r="G19" s="6" t="n">
        <v>300</v>
      </c>
    </row>
    <row r="20" spans="1:7">
      <c r="A20" s="4" t="s">
        <v>581</v>
      </c>
      <c r="B20" s="5" t="n">
        <v>29973</v>
      </c>
      <c r="C20" s="5" t="n">
        <v>29497</v>
      </c>
      <c r="D20" s="5" t="n">
        <v>30148</v>
      </c>
      <c r="E20" s="5" t="n">
        <v>30016</v>
      </c>
      <c r="F20" s="5" t="n">
        <v>29497</v>
      </c>
      <c r="G20" s="5" t="n">
        <v>30016</v>
      </c>
    </row>
    <row r="21" spans="1:7">
      <c r="A21" s="4" t="s">
        <v>585</v>
      </c>
      <c r="B21" s="6" t="n">
        <v>1</v>
      </c>
      <c r="C21" s="6" t="n">
        <v>9</v>
      </c>
      <c r="D21" s="6" t="n">
        <v>3</v>
      </c>
      <c r="E21" s="6" t="n">
        <v>5</v>
      </c>
    </row>
    <row r="22" spans="1:7">
      <c r="A22" s="4" t="s">
        <v>591</v>
      </c>
      <c r="B22" s="5" t="n">
        <v>24</v>
      </c>
      <c r="C22" s="5" t="n">
        <v>935</v>
      </c>
      <c r="D22" s="5" t="n">
        <v>242</v>
      </c>
      <c r="E22" s="5" t="n">
        <v>567</v>
      </c>
    </row>
    <row r="23" spans="1:7">
      <c r="A23" s="4" t="s">
        <v>586</v>
      </c>
      <c r="B23" s="6" t="n">
        <v>-1</v>
      </c>
      <c r="C23" s="6" t="n">
        <v>-4</v>
      </c>
      <c r="E23" s="6" t="n">
        <v>-4</v>
      </c>
    </row>
    <row r="24" spans="1:7">
      <c r="A24" s="4" t="s">
        <v>592</v>
      </c>
      <c r="B24" s="5" t="n">
        <v>-33</v>
      </c>
      <c r="C24" s="5" t="n">
        <v>-459</v>
      </c>
      <c r="E24" s="5" t="n">
        <v>-435</v>
      </c>
    </row>
    <row r="25" spans="1:7">
      <c r="A25" s="4" t="s">
        <v>587</v>
      </c>
      <c r="B25" s="6" t="n">
        <v>300</v>
      </c>
      <c r="C25" s="6" t="n">
        <v>300</v>
      </c>
      <c r="D25" s="6" t="n">
        <v>304</v>
      </c>
      <c r="E25" s="6" t="n">
        <v>301</v>
      </c>
      <c r="F25" s="6" t="n">
        <v>300</v>
      </c>
      <c r="G25" s="6" t="n">
        <v>304</v>
      </c>
    </row>
    <row r="26" spans="1:7">
      <c r="A26" s="4" t="s">
        <v>588</v>
      </c>
      <c r="B26" s="5" t="n">
        <v>29964</v>
      </c>
      <c r="C26" s="5" t="n">
        <v>29973</v>
      </c>
      <c r="D26" s="5" t="n">
        <v>30390</v>
      </c>
      <c r="E26" s="5" t="n">
        <v>30148</v>
      </c>
      <c r="F26" s="5" t="n">
        <v>29964</v>
      </c>
      <c r="G26" s="5" t="n">
        <v>30390</v>
      </c>
    </row>
    <row r="27" spans="1:7">
      <c r="A27" s="4" t="s">
        <v>593</v>
      </c>
    </row>
    <row r="28" spans="1:7">
      <c r="A28" s="3" t="s">
        <v>579</v>
      </c>
    </row>
    <row r="29" spans="1:7">
      <c r="A29" s="4" t="s">
        <v>580</v>
      </c>
      <c r="B29" s="6" t="n">
        <v>223742</v>
      </c>
      <c r="C29" s="6" t="n">
        <v>235152</v>
      </c>
      <c r="D29" s="6" t="n">
        <v>226332</v>
      </c>
      <c r="E29" s="6" t="n">
        <v>229080</v>
      </c>
      <c r="F29" s="6" t="n">
        <v>235152</v>
      </c>
      <c r="G29" s="6" t="n">
        <v>229080</v>
      </c>
    </row>
    <row r="30" spans="1:7">
      <c r="A30" s="4" t="s">
        <v>584</v>
      </c>
      <c r="B30" s="5" t="n">
        <v>4417</v>
      </c>
      <c r="C30" s="5" t="n">
        <v>6812</v>
      </c>
      <c r="D30" s="5" t="n">
        <v>5076</v>
      </c>
      <c r="E30" s="5" t="n">
        <v>5093</v>
      </c>
    </row>
    <row r="31" spans="1:7">
      <c r="A31" s="4" t="s">
        <v>585</v>
      </c>
      <c r="C31" s="5" t="n">
        <v>4178</v>
      </c>
      <c r="D31" s="5" t="n">
        <v>3213</v>
      </c>
      <c r="E31" s="5" t="n">
        <v>4846</v>
      </c>
    </row>
    <row r="32" spans="1:7">
      <c r="A32" s="4" t="s">
        <v>586</v>
      </c>
      <c r="B32" s="5" t="n">
        <v>-538</v>
      </c>
      <c r="C32" s="5" t="n">
        <v>-22400</v>
      </c>
      <c r="D32" s="5" t="n">
        <v>-57</v>
      </c>
      <c r="E32" s="5" t="n">
        <v>-12687</v>
      </c>
    </row>
    <row r="33" spans="1:7">
      <c r="A33" s="4" t="s">
        <v>587</v>
      </c>
      <c r="B33" s="5" t="n">
        <v>227621</v>
      </c>
      <c r="C33" s="5" t="n">
        <v>223742</v>
      </c>
      <c r="D33" s="5" t="n">
        <v>234564</v>
      </c>
      <c r="E33" s="5" t="n">
        <v>226332</v>
      </c>
      <c r="F33" s="5" t="n">
        <v>227621</v>
      </c>
      <c r="G33" s="5" t="n">
        <v>234564</v>
      </c>
    </row>
    <row r="34" spans="1:7">
      <c r="A34" s="4" t="s">
        <v>594</v>
      </c>
    </row>
    <row r="35" spans="1:7">
      <c r="A35" s="3" t="s">
        <v>579</v>
      </c>
    </row>
    <row r="36" spans="1:7">
      <c r="A36" s="4" t="s">
        <v>580</v>
      </c>
      <c r="B36" s="5" t="n">
        <v>226</v>
      </c>
      <c r="C36" s="5" t="n">
        <v>-75</v>
      </c>
      <c r="D36" s="5" t="n">
        <v>-34</v>
      </c>
      <c r="E36" s="5" t="n">
        <v>93</v>
      </c>
      <c r="F36" s="5" t="n">
        <v>-75</v>
      </c>
      <c r="G36" s="5" t="n">
        <v>93</v>
      </c>
    </row>
    <row r="37" spans="1:7">
      <c r="A37" s="4" t="s">
        <v>583</v>
      </c>
      <c r="B37" s="5" t="n">
        <v>666</v>
      </c>
      <c r="C37" s="5" t="n">
        <v>301</v>
      </c>
      <c r="D37" s="5" t="n">
        <v>-53</v>
      </c>
      <c r="E37" s="5" t="n">
        <v>-127</v>
      </c>
    </row>
    <row r="38" spans="1:7">
      <c r="A38" s="4" t="s">
        <v>587</v>
      </c>
      <c r="B38" s="5" t="n">
        <v>892</v>
      </c>
      <c r="C38" s="5" t="n">
        <v>226</v>
      </c>
      <c r="D38" s="5" t="n">
        <v>-87</v>
      </c>
      <c r="E38" s="5" t="n">
        <v>-34</v>
      </c>
      <c r="F38" s="5" t="n">
        <v>892</v>
      </c>
      <c r="G38" s="5" t="n">
        <v>-87</v>
      </c>
    </row>
    <row r="39" spans="1:7">
      <c r="A39" s="4" t="s">
        <v>572</v>
      </c>
    </row>
    <row r="40" spans="1:7">
      <c r="A40" s="3" t="s">
        <v>579</v>
      </c>
    </row>
    <row r="41" spans="1:7">
      <c r="A41" s="4" t="s">
        <v>580</v>
      </c>
      <c r="B41" s="5" t="n">
        <v>698894</v>
      </c>
      <c r="C41" s="5" t="n">
        <v>666752</v>
      </c>
      <c r="D41" s="5" t="n">
        <v>600257</v>
      </c>
      <c r="E41" s="5" t="n">
        <v>579943</v>
      </c>
      <c r="F41" s="5" t="n">
        <v>666752</v>
      </c>
      <c r="G41" s="5" t="n">
        <v>579943</v>
      </c>
    </row>
    <row r="42" spans="1:7">
      <c r="A42" s="4" t="s">
        <v>559</v>
      </c>
      <c r="C42" s="5" t="n">
        <v>-1002</v>
      </c>
    </row>
    <row r="43" spans="1:7">
      <c r="A43" s="4" t="s">
        <v>120</v>
      </c>
      <c r="B43" s="5" t="n">
        <v>42196</v>
      </c>
      <c r="C43" s="5" t="n">
        <v>44218</v>
      </c>
      <c r="D43" s="5" t="n">
        <v>41112</v>
      </c>
      <c r="E43" s="5" t="n">
        <v>36861</v>
      </c>
    </row>
    <row r="44" spans="1:7">
      <c r="A44" s="4" t="s">
        <v>586</v>
      </c>
      <c r="B44" s="5" t="n">
        <v>-1217</v>
      </c>
      <c r="C44" s="5" t="n">
        <v>-1755</v>
      </c>
      <c r="E44" s="5" t="n">
        <v>-8709</v>
      </c>
    </row>
    <row r="45" spans="1:7">
      <c r="A45" s="4" t="s">
        <v>154</v>
      </c>
      <c r="B45" s="5" t="n">
        <v>-9311</v>
      </c>
      <c r="C45" s="5" t="n">
        <v>-9319</v>
      </c>
      <c r="D45" s="5" t="n">
        <v>-7861</v>
      </c>
      <c r="E45" s="5" t="n">
        <v>-7838</v>
      </c>
    </row>
    <row r="46" spans="1:7">
      <c r="A46" s="4" t="s">
        <v>587</v>
      </c>
      <c r="B46" s="5" t="n">
        <v>730562</v>
      </c>
      <c r="C46" s="5" t="n">
        <v>698894</v>
      </c>
      <c r="D46" s="5" t="n">
        <v>633508</v>
      </c>
      <c r="E46" s="5" t="n">
        <v>600257</v>
      </c>
      <c r="F46" s="5" t="n">
        <v>730562</v>
      </c>
      <c r="G46" s="5" t="n">
        <v>633508</v>
      </c>
    </row>
    <row r="47" spans="1:7">
      <c r="A47" s="4" t="s">
        <v>595</v>
      </c>
    </row>
    <row r="48" spans="1:7">
      <c r="A48" s="3" t="s">
        <v>579</v>
      </c>
    </row>
    <row r="49" spans="1:7">
      <c r="A49" s="4" t="s">
        <v>580</v>
      </c>
      <c r="B49" s="5" t="n">
        <v>4910</v>
      </c>
      <c r="C49" s="5" t="n">
        <v>5068</v>
      </c>
      <c r="D49" s="5" t="n">
        <v>5411</v>
      </c>
      <c r="E49" s="5" t="n">
        <v>5565</v>
      </c>
      <c r="F49" s="5" t="n">
        <v>5068</v>
      </c>
      <c r="G49" s="5" t="n">
        <v>5565</v>
      </c>
    </row>
    <row r="50" spans="1:7">
      <c r="A50" s="4" t="s">
        <v>582</v>
      </c>
      <c r="B50" s="5" t="n">
        <v>-50</v>
      </c>
      <c r="C50" s="5" t="n">
        <v>-158</v>
      </c>
      <c r="D50" s="5" t="n">
        <v>-79</v>
      </c>
      <c r="E50" s="5" t="n">
        <v>-154</v>
      </c>
    </row>
    <row r="51" spans="1:7">
      <c r="A51" s="4" t="s">
        <v>587</v>
      </c>
      <c r="B51" s="6" t="n">
        <v>4860</v>
      </c>
      <c r="C51" s="6" t="n">
        <v>4910</v>
      </c>
      <c r="D51" s="6" t="n">
        <v>5332</v>
      </c>
      <c r="E51" s="6" t="n">
        <v>5411</v>
      </c>
      <c r="F51" s="6" t="n">
        <v>4860</v>
      </c>
      <c r="G51" s="6" t="n">
        <v>5332</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6</v>
      </c>
      <c r="B1" s="2" t="s">
        <v>100</v>
      </c>
    </row>
    <row r="2" spans="1:5">
      <c r="B2" s="2" t="s">
        <v>2</v>
      </c>
      <c r="C2" s="2" t="s">
        <v>399</v>
      </c>
      <c r="D2" s="2" t="s">
        <v>101</v>
      </c>
      <c r="E2" s="2" t="s">
        <v>543</v>
      </c>
    </row>
    <row r="3" spans="1:5">
      <c r="A3" s="3" t="s">
        <v>597</v>
      </c>
    </row>
    <row r="4" spans="1:5">
      <c r="A4" s="4" t="s">
        <v>598</v>
      </c>
      <c r="B4" s="6" t="n">
        <v>1756</v>
      </c>
      <c r="C4" s="6" t="n">
        <v>24159</v>
      </c>
      <c r="D4" s="6" t="n">
        <v>57</v>
      </c>
      <c r="E4" s="6" t="n">
        <v>21400</v>
      </c>
    </row>
    <row r="5" spans="1:5">
      <c r="A5" s="4" t="s">
        <v>599</v>
      </c>
    </row>
    <row r="6" spans="1:5">
      <c r="A6" s="3" t="s">
        <v>597</v>
      </c>
    </row>
    <row r="7" spans="1:5">
      <c r="A7" s="4" t="s">
        <v>598</v>
      </c>
      <c r="C7" s="6" t="n">
        <v>2400</v>
      </c>
    </row>
    <row r="8" spans="1:5">
      <c r="A8" s="4" t="s">
        <v>600</v>
      </c>
    </row>
    <row r="9" spans="1:5">
      <c r="A9" s="3" t="s">
        <v>597</v>
      </c>
    </row>
    <row r="10" spans="1:5">
      <c r="A10" s="4" t="s">
        <v>601</v>
      </c>
      <c r="C10" s="5" t="n">
        <v>55</v>
      </c>
    </row>
    <row r="11" spans="1:5">
      <c r="A11" s="4" t="s">
        <v>602</v>
      </c>
      <c r="C11" s="7" t="n">
        <v>42.79</v>
      </c>
    </row>
    <row r="12" spans="1:5">
      <c r="A12" s="4" t="s">
        <v>603</v>
      </c>
    </row>
    <row r="13" spans="1:5">
      <c r="A13" s="3" t="s">
        <v>597</v>
      </c>
    </row>
    <row r="14" spans="1:5">
      <c r="A14" s="4" t="s">
        <v>598</v>
      </c>
      <c r="B14" s="6" t="n">
        <v>1500</v>
      </c>
    </row>
    <row r="15" spans="1:5">
      <c r="A15" s="4" t="s">
        <v>604</v>
      </c>
    </row>
    <row r="16" spans="1:5">
      <c r="A16" s="3" t="s">
        <v>597</v>
      </c>
    </row>
    <row r="17" spans="1:5">
      <c r="A17" s="4" t="s">
        <v>601</v>
      </c>
      <c r="B17" s="5" t="n">
        <v>30</v>
      </c>
    </row>
    <row r="18" spans="1:5">
      <c r="A18" s="4" t="s">
        <v>602</v>
      </c>
      <c r="B18" s="7" t="n">
        <v>51.88</v>
      </c>
    </row>
    <row r="19" spans="1:5">
      <c r="A19" s="4" t="s">
        <v>605</v>
      </c>
      <c r="C19" s="4" t="s">
        <v>606</v>
      </c>
    </row>
    <row r="20" spans="1:5">
      <c r="A20" s="4" t="s">
        <v>607</v>
      </c>
      <c r="B20" s="6" t="n">
        <v>48500</v>
      </c>
    </row>
    <row r="21" spans="1:5">
      <c r="A21" s="4" t="s">
        <v>608</v>
      </c>
    </row>
    <row r="22" spans="1:5">
      <c r="A22" s="3" t="s">
        <v>597</v>
      </c>
    </row>
    <row r="23" spans="1:5">
      <c r="A23" s="4" t="s">
        <v>609</v>
      </c>
      <c r="C23" s="6" t="n">
        <v>5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10</v>
      </c>
      <c r="B1" s="2" t="s">
        <v>611</v>
      </c>
      <c r="C1" s="2" t="s">
        <v>612</v>
      </c>
      <c r="D1" s="2" t="s">
        <v>613</v>
      </c>
    </row>
    <row r="2" spans="1:4">
      <c r="A2" s="3" t="s">
        <v>614</v>
      </c>
    </row>
    <row r="3" spans="1:4">
      <c r="A3" s="4" t="s">
        <v>615</v>
      </c>
      <c r="B3" s="7" t="n">
        <v>0.3</v>
      </c>
      <c r="C3" s="7" t="n">
        <v>0.3</v>
      </c>
      <c r="D3" s="7" t="n">
        <v>0.3</v>
      </c>
    </row>
    <row r="4" spans="1:4">
      <c r="A4" s="4" t="s">
        <v>616</v>
      </c>
      <c r="B4"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0</v>
      </c>
    </row>
    <row r="4" spans="1:2">
      <c r="A4" s="4" t="s">
        <v>103</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4" t="s">
        <v>173</v>
      </c>
    </row>
    <row r="4" spans="1:2">
      <c r="A4" s="3" t="s">
        <v>174</v>
      </c>
    </row>
    <row r="5" spans="1:2">
      <c r="A5" s="4" t="s">
        <v>174</v>
      </c>
      <c r="B5"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6:40:15Z</dcterms:created>
  <dcterms:modified xmlns:dcterms="http://purl.org/dc/terms/" xmlns:xsi="http://www.w3.org/2001/XMLSchema-instance" xsi:type="dcterms:W3CDTF">2019-08-07T06:40:15Z</dcterms:modified>
</cp:coreProperties>
</file>